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Business Combinations" sheetId="9" r:id="rId9"/>
    <s:sheet name="Joint Ventures" sheetId="10" r:id="rId10"/>
    <s:sheet name="Fair Value Measurements" sheetId="11" r:id="rId11"/>
    <s:sheet name="Concentration of Credit Risk" sheetId="12" r:id="rId12"/>
    <s:sheet name="Accounts Receivable and Unbille" sheetId="13" r:id="rId13"/>
    <s:sheet name="Goodwill and Intangible Assets" sheetId="14" r:id="rId14"/>
    <s:sheet name="Long-Term Debt" sheetId="15" r:id="rId15"/>
    <s:sheet name="Stockholders' Equity" sheetId="16" r:id="rId16"/>
    <s:sheet name="Stock-Based Compensation" sheetId="17" r:id="rId17"/>
    <s:sheet name="Income Taxes" sheetId="18" r:id="rId18"/>
    <s:sheet name="Commitments and Contingencies" sheetId="19" r:id="rId19"/>
    <s:sheet name="Derivatives" sheetId="20" r:id="rId20"/>
    <s:sheet name="Related Party Transactions" sheetId="21" r:id="rId21"/>
    <s:sheet name="Accumulated Other Comprehensive" sheetId="22" r:id="rId22"/>
    <s:sheet name="Net Income Per Share" sheetId="23" r:id="rId23"/>
    <s:sheet name="Business Combination (Tables)" sheetId="24" r:id="rId24"/>
    <s:sheet name="Fair Value Measurements (Tables" sheetId="25" r:id="rId25"/>
    <s:sheet name="Concentration of Credit Risk (T" sheetId="26" r:id="rId26"/>
    <s:sheet name="Accounts Receivable and Unbil27" sheetId="27" r:id="rId27"/>
    <s:sheet name="Goodwill and Intangible Assets " sheetId="28" r:id="rId28"/>
    <s:sheet name="Long-Term Debt (Tables)" sheetId="29" r:id="rId29"/>
    <s:sheet name="Stock-Based Compensation (Table" sheetId="30" r:id="rId30"/>
    <s:sheet name="Derivatives (Tables)" sheetId="31" r:id="rId31"/>
    <s:sheet name="Accumulated Other Comprehensi32" sheetId="32" r:id="rId32"/>
    <s:sheet name="Net Income Per Share (Tables)" sheetId="33" r:id="rId33"/>
    <s:sheet name="Basis of Presentation (Details)" sheetId="34" r:id="rId34"/>
    <s:sheet name="Business Combination (Details)" sheetId="35" r:id="rId35"/>
    <s:sheet name="Joint Ventures (Details)" sheetId="36" r:id="rId36"/>
    <s:sheet name="Fair Value Measurements - Summa" sheetId="37" r:id="rId37"/>
    <s:sheet name="Fair Value Measurements - Level" sheetId="38" r:id="rId38"/>
    <s:sheet name="Fair Value Measurements - Non-r" sheetId="39" r:id="rId39"/>
    <s:sheet name="Concentration of Credit Risk (D" sheetId="40" r:id="rId40"/>
    <s:sheet name="Accounts Receivable and Unbil41" sheetId="41" r:id="rId41"/>
    <s:sheet name="Goodwill and Intangible Asset42" sheetId="42" r:id="rId42"/>
    <s:sheet name="Long-Term Debt (Details)" sheetId="43" r:id="rId43"/>
    <s:sheet name="Stockholders' Equity (Details)" sheetId="44" r:id="rId44"/>
    <s:sheet name="Stock-Based Compensation - Stoc" sheetId="45" r:id="rId45"/>
    <s:sheet name="Stock-Based Compensation - Rest" sheetId="46" r:id="rId46"/>
    <s:sheet name="Stock-Based Compensation - St47" sheetId="47" r:id="rId47"/>
    <s:sheet name="Income Taxes (Details)" sheetId="48" r:id="rId48"/>
    <s:sheet name="Commitments and Contingencies (" sheetId="49" r:id="rId49"/>
    <s:sheet name="Derivatives - Hedging Instrumen" sheetId="50" r:id="rId50"/>
    <s:sheet name="Derivatives - Cash Flow Hedging" sheetId="51" r:id="rId51"/>
    <s:sheet name="Related Party Transactions (Det" sheetId="52" r:id="rId52"/>
    <s:sheet name="Accumulated Other Comprehensi53" sheetId="53" r:id="rId53"/>
    <s:sheet name="Net Income Per Share (Details)" sheetId="54" r:id="rId54"/>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n. 30, 2016</t>
  </si>
  <si>
    <t>Jul. 25, 2016</t>
  </si>
  <si>
    <t>Document and Entity Information</t>
  </si>
  <si>
    <t>Entity Registrant Name</t>
  </si>
  <si>
    <t>PRA Health Scienc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Thousands</t>
  </si>
  <si>
    <t>Dec. 31, 2015</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Accounts payable</t>
  </si>
  <si>
    <t>Accrued expenses and other current liabilities</t>
  </si>
  <si>
    <t>Advanced billings</t>
  </si>
  <si>
    <t>Total current liabilities</t>
  </si>
  <si>
    <t>Long-term debt, net</t>
  </si>
  <si>
    <t>Other long-term liabilities</t>
  </si>
  <si>
    <t>Total liabilities</t>
  </si>
  <si>
    <t>Commitments and contingencies (Note 12)</t>
  </si>
  <si>
    <t xml:space="preserve"> </t>
  </si>
  <si>
    <t>Stockholders' equity:</t>
  </si>
  <si>
    <t>Common stock, $0.01 par value, 1,000,000,000 authorized shares at June 30, 2016 and December 31, 2015; 60,914,218 and 60,245,009 issued and outstanding at June 30, 2016 and December 31, 2015, respectively</t>
  </si>
  <si>
    <t>Additional paid-in capital</t>
  </si>
  <si>
    <t>Accumulated other comprehensive loss</t>
  </si>
  <si>
    <t>Retained earnings</t>
  </si>
  <si>
    <t>Total stockholders' equity</t>
  </si>
  <si>
    <t>Total liabilities and stockholders' equity</t>
  </si>
  <si>
    <t>CONSOLIDATED CONDENSED BALANCE SHEETS (Parenthetical) - $ / shares</t>
  </si>
  <si>
    <t>CONSOLIDATED 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 USD ($) shares in Thousands, $ in Thousands</t>
  </si>
  <si>
    <t>3 Months Ended</t>
  </si>
  <si>
    <t>Jun. 30, 2015</t>
  </si>
  <si>
    <t>Revenue:</t>
  </si>
  <si>
    <t>Service revenue</t>
  </si>
  <si>
    <t>Reimbursement revenue</t>
  </si>
  <si>
    <t>Total revenue</t>
  </si>
  <si>
    <t>Operating expenses:</t>
  </si>
  <si>
    <t>Direct costs</t>
  </si>
  <si>
    <t>Reimbursable out-of-pocket costs</t>
  </si>
  <si>
    <t>Selling, general and administrative</t>
  </si>
  <si>
    <t>Transaction-related costs</t>
  </si>
  <si>
    <t>Depreciation and amortization</t>
  </si>
  <si>
    <t>Loss on disposal of fixed assets</t>
  </si>
  <si>
    <t>Income from operations</t>
  </si>
  <si>
    <t>Interest expense, net</t>
  </si>
  <si>
    <t>Loss on extinguishment of debt</t>
  </si>
  <si>
    <t>Foreign currency gains (losses), net</t>
  </si>
  <si>
    <t>Other expense, net</t>
  </si>
  <si>
    <t>Income before income taxes and equity in gains (losses) of unconsolidated joint ventures</t>
  </si>
  <si>
    <t>Provision for income taxes</t>
  </si>
  <si>
    <t>Income before equity in gains (losses) of unconsolidated joint ventures</t>
  </si>
  <si>
    <t>Equity in gains (losses) of unconsolidated joint ventures, net of tax</t>
  </si>
  <si>
    <t>Net income</t>
  </si>
  <si>
    <t>Net income per share attributable to common stockholders:</t>
  </si>
  <si>
    <t>Basic (in dollars per share)</t>
  </si>
  <si>
    <t>Diluted (in dollars per share)</t>
  </si>
  <si>
    <t>Weighted average common shares outstanding:</t>
  </si>
  <si>
    <t>Basic (in shares)</t>
  </si>
  <si>
    <t>Diluted (in shares)</t>
  </si>
  <si>
    <t>CONSOLIDATED CONDENSED STATEMENTS OF COMPREHENSIVE INCOME (LOSS) - USD ($) $ in Thousands</t>
  </si>
  <si>
    <t>CONSOLIDATED CONDENSED STATEMENTS OF COMPREHENSIVE LOSS</t>
  </si>
  <si>
    <t>Other comprehensive income (loss):</t>
  </si>
  <si>
    <t>Foreign currency translation adjustments</t>
  </si>
  <si>
    <t>Unrealized (losses) gains on derivative instruments, net of income tax expense (benefit) of $0, $0, $0, and ($700)</t>
  </si>
  <si>
    <t>Reclassification adjustments:</t>
  </si>
  <si>
    <t>Losses on derivatives included in net income, net of income taxes of $0, $0, $0, and $0</t>
  </si>
  <si>
    <t>Comprehensive income (loss)</t>
  </si>
  <si>
    <t>CONSOLIDATED CONDENSED STATEMENTS OF COMPREHENSIVE INCOME (LOSS) (Parenthetical) - USD ($) $ in Thousands</t>
  </si>
  <si>
    <t>Unrealized (losses) gains on derivative instruments, tax</t>
  </si>
  <si>
    <t>Losses on derivatives included in net income, tax</t>
  </si>
  <si>
    <t>CONSOLIDATED CONDENSED STATEMENTS OF CASH FLOWS - USD ($) shares in Thousands, $ in Thousands</t>
  </si>
  <si>
    <t>Cash flows from operating activities:</t>
  </si>
  <si>
    <t>Adjustment to reconcile net income to net cash provided by operating activities:</t>
  </si>
  <si>
    <t>Amortization of debt issuance costs and discount</t>
  </si>
  <si>
    <t>Amortization of terminated interest rate swaps</t>
  </si>
  <si>
    <t>Stock-based compensation</t>
  </si>
  <si>
    <t>Non-cash transaction-related costs</t>
  </si>
  <si>
    <t>Unrealized foreign currency gains</t>
  </si>
  <si>
    <t>Deferred income taxes</t>
  </si>
  <si>
    <t>Equity in (gains) losses of unconsolidated joint ventures</t>
  </si>
  <si>
    <t>Other reconciling items</t>
  </si>
  <si>
    <t>Changes in operating assets and liabilities:</t>
  </si>
  <si>
    <t>Accounts receivable, unbilled services, and advance billings</t>
  </si>
  <si>
    <t>Other operating assets and liabilities</t>
  </si>
  <si>
    <t>Net cash provided by operating activities</t>
  </si>
  <si>
    <t>Cash flows from investing activities:</t>
  </si>
  <si>
    <t>Purchase of fixed assets</t>
  </si>
  <si>
    <t>Cash paid for interest on interest rate swap</t>
  </si>
  <si>
    <t>Investment in unconsolidated joint venture</t>
  </si>
  <si>
    <t>Proceeds from the sale of WuXiPRA</t>
  </si>
  <si>
    <t>Acquisition of Value Health Solutions, Inc., net of cash acquired</t>
  </si>
  <si>
    <t>Acquisition of Nextrials, Inc., net of cash acquired</t>
  </si>
  <si>
    <t>Net cash used in investing activities</t>
  </si>
  <si>
    <t>Cash flows from financing activities:</t>
  </si>
  <si>
    <t>Proceeds from accounts receivable financing agreement</t>
  </si>
  <si>
    <t>Repayment of senior notes</t>
  </si>
  <si>
    <t>Repayment of term debt</t>
  </si>
  <si>
    <t>Borrowings on line of credit</t>
  </si>
  <si>
    <t>Repayments of line of credit</t>
  </si>
  <si>
    <t>Payment of common stock issuance costs</t>
  </si>
  <si>
    <t>Proceeds from stock options exercises</t>
  </si>
  <si>
    <t>Payment of acquisition-related contingent consideration</t>
  </si>
  <si>
    <t>Net cash used in financing activities</t>
  </si>
  <si>
    <t>Effects of foreign exchange changes on cash and cash equivalents</t>
  </si>
  <si>
    <t>Change in cash and cash equivalents</t>
  </si>
  <si>
    <t>Cash and cash equivalents, beginning of period</t>
  </si>
  <si>
    <t>Cash and cash equivalents, end of period</t>
  </si>
  <si>
    <t>Non-cash investing activities:</t>
  </si>
  <si>
    <t>Issuance of common stock for the acquisition of Value Health Solutions, Inc.</t>
  </si>
  <si>
    <t>Basis of Presentation</t>
  </si>
  <si>
    <t>(1) Basis of Presentation
Unaudited Interim Financial Information
The interim consolidated condensed financial statements include the accounts of PRA Health Sciences, Inc. and its subsidiaries, or the Compan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5.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The Company
The Company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
Variable Interest Entities
Financial Accounting Standards Board, or FASB, accounting guidance concerning variable interest entities, or VIE, addresses the consolidation of a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IE. Application of the VIE consolidation requirements may require the exercise of significant judgment by management.
On March 22, 2016, the Company entered into a three-year accounts receivable financing agreement and related arrangements to securitize certain of its accounts receivable.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140.0 million from a third 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8, Long-Term Debt , for additional information regarding the accounts receivable financing agreement.
Recently Issued Accounting Pronouncements
In May 2014, the FASB issued an Accounting Standards Update, or ASU, No. 2014-09, “Revenue from Contracts with Customers,” to clarify the principles of recognizing revenue and create common revenue recognition guidance between GAAP and International Financial Reporting Standards. ASU No. 2014-09 is effective for annual reporting periods beginning after December 15, 2017, including interim periods within that reporting period. Early adoption is permitted only as of reporting periods beginning after December 15, 2016. The FASB issued ASU No. 2016-08, 2016-10, and 2016-12 in March, April, and May 2016, respectively, all of which amend the guidance in ASU No. 2014-09. ASU No. 2016-08 clarifies implementation guidance on principal versus agent considerations. ASU No. 2016-10 clarifies implementation guidance on identifying performance obligations and accounting for licenses of intellectual property. ASU No. 2016-12 does not change the core revenue recognition principles, but instead addresses certain issues identified in the guidance on assessing collectability, presentation of sales taxes, noncash consideration, completed contracts and contract modifications at transition. The Company is currently assessing the potential impact of ASU No. 2014-09, 2016-08, 2016-10, and 2016-12 on the Company’s consolidated condensed financial statements.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assessing the potential impact of ASU No. 2016-02 on the Company’s consolidated condensed financial statements.
In March 2016, the FASB issued ASU No. 2016-09, “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adoption of this ASU is not expected to have a material effect on the consolidated condensed financial statements.
Secondary Offerings
In March and May 2016, KKR PRA Investors L.P., or KKR, and certain executive officers of the Company sold a total of 10,000,000 shares of the Company’s common stock as part of the secondary offerings, or, collectively, the Secondary Offerings. The Company incurred professional fees in connection with the Secondary Offerings of $0.3 million and $1.0 million during the three and six months ended June 30, 2016, respectively. The fees are included in transaction-related costs in the accompanying consolidated condensed statement of operations. As of June 30, 2016, KKR owned approximately 49.6% of the Company’s outstanding common stock.</t>
  </si>
  <si>
    <t>Business Combinations</t>
  </si>
  <si>
    <t>Business Combination</t>
  </si>
  <si>
    <t>(2) Business Combination
On March 18, 2016, the Company acquired all of the outstanding shares of Nextrials, Inc., or Nextrials, a developer of web-based software which integrates electronic health records with clinical trials, for $4.7 million in cash and contingent consideration in the form of potential earn-out payments of up to $3.0 million. Earn-out payments totaling $2.0 million and $1.0 million are contingent upon the achievement of project milestones and certain external software sales targets, respectively, during the 30-month period following closing. The Company recognized a liability of approximately $2.3 million as the estimated acquisition date fair value of the earn-out; $0.7 million is included in accrued expenses and other current liabilities and $1.6 million is included in other long-term liabilities in the consolidated condensed balance sheet as of June 30, 2016. The fair value of the contingent consideration was based on significant inputs not observed in the market and thus represented a Level 3 measurement. Changes in the fair value of the contingent consideration subsequent to the acquisition date are recognized in earnings in the period of the change. The fair value of the contingent consideration increased by $0.1 million for the three and six months ended June 30, 2016. With this acquisition, the Company expects to enhance its ability to serve customers throughout the clinical research process with technologies that include improved efficiencies by reducing study durations and costs through integrated operational management.
The acquisition of Nextrials was accounted for as a business combination and, accordingly, the assets acquired and the liabilities assumed have been recorded at their respective fair values as of the acquisition date. In connection with the acquisition, the Company recorded approximately $2.7 million of goodwill, which is not deductible for income tax purposes. The goodwill is attributable to the workforce of the acquired business and expected synergies with the Company’s existing information technology operations.
Due to the timing of the acquisition, the valuation of net assets acquired has not been finalized and is expected to be completed by the end of September 2016, and in any case, no later than one year from the acquisition date in accordance with GAAP.
The Company’s preliminary estimate of the purchase price allocation is as follows (in thousands):
Purchase
Weighted
Price
Amortization
Allocation
Period
Cash and cash equivalents
$
Accounts receivable
Other current assets
Property, plant and equipment
Software intangible
5 years
Accounts payable and accrued expenses
)
Other long-term liabilities
)
Estimated fair value of net assets acquired
Purchase price, including contingent consideration and net of working capital settlement
Total goodwill
$
Pro forma information is not provided as the acquisition did not have a material effect on the Company’s consolidated results.</t>
  </si>
  <si>
    <t>Joint Ventures</t>
  </si>
  <si>
    <t>(3) Joint Ventures
On May 6, 2016, the Company and WuXi AppTec (Shanghai) Co., Ltd. (“WuXi”) finalized an agreement to dissolve the WuXiPRA Clinical Research (Shanghai) Co., Ltd. joint venture. Under the agreement, the Company sold its 49% portion of the joint venture located in mainland China for $4.0 million, which subsequently became a wholly owned subsidiary of WuXi. The portion of the joint venture located in Hong Kong became a wholly owned subsidiary of the Company and was acquired for $0.3 million. In addition, the Company retained its Strategic Solutions business in China and Hong Kong. Upon termination, the Company and WuXi formed a preferred provider relationship under which WuXi will provide full-service clinical trial services for global clinical trials subcontracted by the Company in China. As a result of the transaction, the Company recognized a $3.3 million gain on the sale, which is recorded in the equity in gains (losses) of unconsolidated joint ventures in the accompanying consolidated condensed statement of operations.</t>
  </si>
  <si>
    <t>Fair Value Measurements</t>
  </si>
  <si>
    <t>(4)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
Recurring Fair Value Measurements
The following table summarizes the fair value of the Company’s financial assets and liabilities that are measured on a recurring basis as of June 30, 2016 (in thousands):
Level 1
Level 2
Level 3
Total
Liabilities:
Interest rate swap
$
—
$
$
—
$
Contingent consideration
—
—
Total
$
—
$
$
$
The interest rate swap is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operational milestones and the probability of achieving the specific milestones.
The following table summarizes the changes in Level 3 financial liabilities measured on a recurring basis for the six months ended June 30, 2016 (in thousands):
Contingent Consideration - Accrued expenses and other long-term liabilities
Balance at December 31, 2015
$
Initial estimate of Nextrials contingent consideration
Revaluations included in earnings
Balance at June 30, 2016
$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June 30, 2016, assets carried on the balance sheet and not remeasured to fair value on a recurring basis totaling approximately $1,498.1 million were identified as Level 3. These assets are comprised of goodwill of $991.9 million and identifiable intangible assets, net of $506.2 million.
Refer to Note 8, Long-Term Debt, for additional information regarding the fair value of long-term debt balances.</t>
  </si>
  <si>
    <t>Concentration of Credit Risk</t>
  </si>
  <si>
    <t>(5) Concentration of Credit Risk
Financial instruments that potentially subject the Company to credit risk consist of cash and cash equivalents, accounts receivable, and unbilled services. As of June 30, 2016,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Three Months Ended June 30,
Six Months Ended June 30,
2016
2015
2016
2015
Customer A
—
%
—
%
Customer C
%
—
%
—
Accounts receivable and unbilled receivables from individual customers that were equal to or greater than 10% of consolidated accounts receivable and unbilled receivables at the respective dates were as follows:
June 30,
December 31,
2016
2015
Customer A
%
%
Customer B
—
%</t>
  </si>
  <si>
    <t>Accounts Receivable and Unbilled Services</t>
  </si>
  <si>
    <t>(6) Accounts Receivable and Unbilled Services
Accounts receivable and unbilled services include service revenue, reimbursement revenue, and amounts associated with work performed by investigators. Accounts receivable and unbilled services were as follows (in thousands):
June 30,
December 31,
2016
2015
Accounts receivable
$
$
Unbilled services
Less allowance for doubtful accounts
)
)
Total accounts receivable and unbilled services, net
$
$</t>
  </si>
  <si>
    <t>Goodwill and Intangible Assets</t>
  </si>
  <si>
    <t>(7) Goodwill and Intangible Assets
Goodwill
The changes in the carrying amount of goodwill are as follows (in thousands):
Balance at December 31, 2015
$
Nextrials acquisition
Currency translation
)
Balance at June 30, 2016
$
There are no accumulated impairment charges as of June 30, 2016 and December 31, 2015.
Intangible Assets
Intangible assets consist of the following (in thousands):
June 30,
December 31,
2016
2015
Customer relationships
$
$
Customer backlog
Trade names (definite-lived)
Patient list and other intangibles
Non-competition agreements
Total finite-lived intangible assets, gross
Accumulated amortization
)
)
Total finite-lived intangible assets, net
Trade names (indefinite-lived)
Total intangible assets, net
$
$
Amortization expense was $11.7 million and $23.0 million for the three and six months ended June 30, 2016, respectively, and $14.1 million and $28.2 million for the three and six months ended June 30, 2015, respectively.
The estimated future amortization expense of finite-lived intangible assets is expected to be as follows (in thousands):
2016 (remaining)
$
2017
2018
2019
2020
2021 and thereafter
Total
$
The estimated fair value of the Early Development Services, or EDS, reporting unit closely approximated its carrying value when the Company performed its annual goodwill impairment test during the fourth quarter of 2014. The Company made operational improvements during 2015 in order to improve the profitability of the EDS reporting unit. As a result of these changes, EDS saw growth in both backlog and new business awards that contributed to its improved financial performance during the year and led the Company to update its forecast for future periods. The Company considered all of these factors when it performed its most recent goodwill impairment test during the fourth quarter of 2015 and it was concluded that the estimated fair value of the EDS reporting unit exceeded its carrying value by $48.9 million or 23%. Any negative changes in assumptions on revenue, new business awards, cancellations, or the Company’s ability to improve operations while maintaining a competitive cost structure could adversely affect the fair value of EDS and result in significant goodwill impairment charges in subsequent quarters during 2016.</t>
  </si>
  <si>
    <t>Long-Term Debt</t>
  </si>
  <si>
    <t>(8) Long-Term Debt
Long-term debt consists of the following (in thousands):
June 30,
December 31,
2016
2015
Term loans, first lien
$
$
Senior notes
Accounts receivable financing agreement
—
Less debt issuances costs and discount
)
)
Total long-term debt, net
$
$
Principal payments on long-term debt are due as follows (in thousands):
2016 (remaining)
$
—
2017
—
2018
—
2019
2020
2021 and thereafter
Total
$
As collateral for borrowings under the credit agreement, or 2013 Credit Agreement, the Company granted a pledge on primarily all of its assets, and the stock of designated subsidiaries. The Company is subject to certain financial covenants, which require the Company to maintain certain debt-to-EBITDA ratios. The 2013 Credit Agreement also contains covenants that, among other things, restrict the Company’s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After giving effect to the applicable restrictions on the payment of dividends under the 2013 Credit Agreement, subject to compliance with applicable law, as of June 30, 2016 and December 31, 2015, there was approximately $14.4 million and $3.0 million, respectively, free of restriction, which was available for the payment of dividends. The Company does not expect to pay dividends in the foreseeable future. The Company does not expect these covenants to restrict its liquidity, financial condition or access to capital resources in the foreseeable future. The 2013 Credit Agreement also contains customary representations, warranties, affirmative covenants, and events of default.
Revolving Credit Facilities
The Company’s revolving credit facilities provide for $125.0 million of potential borrowings and expire on September 23, 2018. The interest rate on the revolving credit facilities is based on LIBOR plus an applicable rate, based on the leverage ratio of the Company. The Company, at its discretion, may choose interest periods of 1, 2, 3 or 6 months. In addition, the Company is required to pay to the lenders a commitment fee of 0.5% quarterly for unused commitments on the revolver, subject to a step-down to 0.375% based upon achievement of a certain leverage ratio. At June 30, 2016 and December 31 , 2015, the Company had no outstanding borrowings under the revolving credit facilities. In addition, at June 30, 2016 and December 31 , 2015, the Company had $4.0 million and $4.4 million, respectively, in letters of credit outstanding, which are secured by the revolving credit facilities.
Senior Notes
On March 17, 2016, the Company repaid $133.6 million aggregate principal amount of its 9.5% senior notes due 2023, or Senior Notes, as part of a cash tender offer. In accordance with the guidance in FASB’s Accounting Standards Codification, or ASC, No. 470-50, “Debt—Modifications and Extinguishments,” the debt repayment was accounted for as a partial debt extinguishment. The repayment resulted in a $21.5 million loss on extinguishment of debt, which consists of a $17.4 million early tender premium, a $3.7 million write-off of unamortized debt issuance costs and $0.4 million of fees associated with the transaction for the six months ended June 30, 2016.
Accounts Receivable Financing Agreement
In March 2016, the Company entered into a $140.0 million accounts receivable financing agreement, of which $120.0 million was outstanding as of June 30, 2016. The borrowings were used to repay amounts outstanding on the Company’s revolving credit facility that were used to fund the cash tender offer for the Senior Notes.
Loans under the accounts receivable financing agreement accrue interest at either a reserve-adjusted LIBOR or a base rate, plus 1.6%. The Company may prepay loans upon one business day prior notice and may terminate the accounts receivable financing agreement with 15 days’ prior notice. As of June 30, 2016, the weighted average interest rate on the accounts receivable financing agreement was 2.23%.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The accounts receivable financing agreement terminates on March 22, 2019, unless terminated earlier pursuant to its terms. At June 30, 2016, there was $20.0 million of remaining capacity available under the accounts receivable financing agreement.
Fair Value of Debt
The estimated fair value of borrowings under credit facilities and long-term debt was $906.5 million and $924.9 million at June 30, 2016 and December 31, 2015, respectively. The fair value of the Senior Notes, which totaled $99.2 million and $246.2 million at June 30, 2016 and December 31, 2015, respectively, was determined based on Level 2 inputs using the market approach, which is primarily based on rates at which the debt is traded among financial institutions. The fair value of the term loans, borrowings under credit facilities, and accounts receivable financing agreement which totaled $807.3 million and $678.7 million at June 30, 2016 and December 31, 2015, respectively, was determined based on Level 3 inputs, which is primarily based on rates at which the debt is traded among financial institutions adjusted for the Company’s credit standing.</t>
  </si>
  <si>
    <t>Stockholders' Equity</t>
  </si>
  <si>
    <t>(9) Stockholders’ Equity
Authorized Shares
The Company is authorized to issue up to one billion shares of common stock, with a par value of $0.01. The Company is authorized to issue up to one hundred million shares of preferred stock, with a par value of $0.01.</t>
  </si>
  <si>
    <t>Stock-Based Compensation</t>
  </si>
  <si>
    <t>(10) Stock-Based Compensation
The Company granted 349,000 service-based options and 47,987 restricted stock awards, or RSAs, with a total grant date fair value of $5.2 million and $2.1 million, respectively, during the six months ended June 30, 2016.
Aggregated information regarding the Company’s option plans is summarized below:
Wtd. Average
Remaining
Options
Wtd. Average Exercise Price
Contractual Life (in years)
Intrinsic Value (millions)
Outstanding at December 31, 2015
$
$
Granted
$
Exercised
)
Expired/forfeited
)
Outstanding at June 30, 2016
$
$
Exercisable at June 30, 2016
$
$
The Company’s RSAs and restricted stock units or, RSUs, collectively RSAs/RSUs, activity in 2016 is as follows:
Awards
Wtd. Average Grant-Date Fair Value
Intrinsic Value (millions)
Unvested at December 31, 2015
$
$
Granted
Vested
)
Unvested at June 30, 2016
$
$
Stock-based compensation expense related to employee stock options and RSAs/RSUs is summarized below (in thousands):
Three Months Ended June 30,
Six Months Ended June 30,
2016
2015
2016
2015
Direct costs
$
$
$
$
Selling, general and administrative
Transaction-related costs
—
—
Total stock-based compensation expense
$
$
$
$
All stock options granted under the 2013 Stock Incentive Plan for Key Employees of PRA Health Sciences, Inc. and its Subsidiaries, or the Plan, are subject to transfer restrictions of the stock option’s underlying shares once vested and exercised. This lack of marketability was included as a discount when calculating the grant date value of these options. In conjunction with the Secondary Offerings, the transfer restrictions on a portion of such shares issuable upon exercise of vested options granted under the Plan were released. The release of the transfer restrictions is considered a modification under FASB’s ASC Topic 718, Stock Compensation. As a result of these modifications, the Company incurred approximately $1.9 million and $4.9 million of incremental compensation expense associated with service-based options during the three and six months ended June 30, 2016, respectively, which is included in transaction-related costs in the accompanying consolidated condensed statement of operations.
In December 2013, the Company granted certain employees market-based options under the Plan that vest only upon the achievement of a specified internal rate of return from a liquidity event (“2.0x Options”). At the time of grant, no compensation expense was recorded as the 2.0x Options vest upon a liquidity event, which is not considered probable until the date it occurs. On January 20, 2016, the Compensation Committee of the Board of Directors adopted a resolution to adjust the vesting criteria for all 2.0x Options granted and still outstanding on such date. Under the revised vesting criteria, the 2.0x Options vest upon the announcement of a secondary offering. This modification resulted in Type IV Improbable-to-Improbable modification. Since the secondary offering was deemed improbable due to the fact that it is outside of the Company’s control and cannot be considered probable until the date it occurs, no compensation expense was recognized on the January 20, 2016 modification date. On March 2, 2016, the Company announced a secondary offering of shares by KKR and certain management stockholders, and it became probable that the 2.0x Options would vest. In total, 835,551 2.0x Options held by current employees were modified. As a result of this modification, and the modifications associated with the transfer restrictions releases noted above, the Company incurred approximately $0.7 million and $24.5 million of incremental compensation expense associated with the 2.0x Options during the three and six months ended June 30, 2016, respectively, which is included in transaction-related costs in the accompanying consolidated condensed statement of operations.</t>
  </si>
  <si>
    <t>Income Taxes</t>
  </si>
  <si>
    <t>(11) Income Taxes
The Company’s effective income tax rate was 26.1% and 30.3% for the six months ended June 30, 2016 and 2015, respectively. The variation between the Company’s effective income tax rate and the U.S. statutory rate of 35% for the six months ended June 30, 2016 is primarily due to (i) income from foreign subsidiaries being taxed at rates lower than the U.S. statutory rate and (ii) the favorable impact of research and development tax credits.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As of June 30, 2016, the Company’s liability for unrecognized tax benefits was $11.3 million. If any portion of this $11.3 million is recognized that impacts the effective tax rate, the Company will then include that portion in the computation of its effective tax rate. Although the ultimate timing of the resolution of audits is highly uncertain, the Company believes it is reasonably possible that approximately $0.2 million of gross unrecognized tax benefits will change in the next 12 months as a result of pending audit settlements or statute of limitations expirations.
The Company files U.S. federal, U.S. state, and foreign tax returns. For U.S. federal purposes, the Company is generally no longer subject to tax examinations for years ended December 31, 2011 and prior. For U.S. state tax returns, the Company is generally no longer subject to tax examinations for years prior to 2011. For foreign purposes, the Company is generally no longer subject to examination for tax periods 2008 and prior. Certain carryforward tax attributes generated in prior years remain subject to examination and adjustment.</t>
  </si>
  <si>
    <t>Commitments and Contingencies</t>
  </si>
  <si>
    <t>(12) 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4.7 million at June 30, 2016, given that it is not deemed probable the Company will incur a loss related to this case. However, a deposit totaling $4.7 million has been made to the Brazilian court in order to annul the potential tax obligation and to avoid the accrual of additional interest and penalties. This balance is recorded in other assets on the consolidated condensed balance sheet. During June 2015, the Judiciary Court of Justice of the State of Sao Paulo ruled in the favor of the Company, however, the judgment was appealed by the City of Sao Paulo. The Company expects to recover the full amount of the deposit when the case is final.</t>
  </si>
  <si>
    <t>Derivatives</t>
  </si>
  <si>
    <t>(13) Derivatives
The Company is exposed to certain risks relating to our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s interest rate contracts are designated as hedging instruments.
The following table presents the notional amounts and fair values (determined using level 2 inputs) of our derivatives as of June 30, 2016 and December 31, 2015 (in thousands):
June 30, 2016
December 31, 2015
Balance Sheet Classification
Notional amount
Asset/ (Liability)
Notional amount
Asset/ (Liability)
Derivatives in an asset position:
Interest rate swap
Other assets
$
—
$
—
$
$
Derivatives in a liability position:
Interest rate swap
Other long-term liabilities
)
—
—
The Company records the effective portion of any change in the fair value of derivatives designated as hedging instruments under ASC 815 to other accumulated comprehensive loss in our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our derivatives on the consolidated condensed statements of operations and comprehensive loss for the three and six months ended June 30, 2016 and 2015 (in thousands):
Three Months Ended June 30,
Six Months Ended June 30,
Derivatives in Cash Flow Hedging Relationships (Interest Rate Contracts)
2016
2015
2016
2015
Amount of pre-tax (loss) gain recognized in other comprehensive loss on derivatives
$
)
$
$
)
$
)
Amount of loss recognized in other expense, net on derivatives (ineffective portion)
—
)
—
)
Amount of loss recognized in other expense, net on derivatives (no longer qualify for hedge accounting)
—
)
—
)
Amount of loss reclassified from accumulated other comprehensive loss into interest expense, net on derivatives
)
)
)
)
The Company expects that $5.7 million of unrealized losses will be reclassified out of accumulated other comprehensive loss and into interest expense, net over the next 12 months.</t>
  </si>
  <si>
    <t>Related Party Transactions</t>
  </si>
  <si>
    <t>(14) Related Party Transactions
At June 30, 2016 and December 31, 2015, KKR held $11.8 million and $14.7 million, respectively, in first lien term debt.</t>
  </si>
  <si>
    <t>Accumulated Other Comprehensive Loss</t>
  </si>
  <si>
    <t>Accumulated Other Comprehensive Loss.</t>
  </si>
  <si>
    <t>(15) Accumulated Other Comprehensive Loss
Below is a summary of the components of accumulated other comprehensive loss (in thousands):
Foreign Currency Translation
Derivative Instruments
Total
Balance at December 31, 2015
$
)
$
)
$
)
Other comprehensive loss before reclassifications, net of tax
)
)
)
Reclassification adjustments, net of tax
—
Balance at June 30, 2016
$
)
$
)
$
)
The change in our foreign currency translation adjustment was due primarily to the movements in the British Pound exchange rates against the U. S. Dollar. The U. S. Dollar strengthened by 10.6% versus the British Pound between December 31, 2015 and June 30, 2016. The movement in the British Pound represented $50.8 million out of the $44.3 million foreign currency translation adjustment during the six months ended June 30, 2016. The remaining foreign currency translation adjustment is attributable to the U. S. Dollar’s depreciation against other major world-wide currencies, including the Euro and Russian Ruble.</t>
  </si>
  <si>
    <t>Net Income Per Share</t>
  </si>
  <si>
    <t>Net Income (Loss) Per Share</t>
  </si>
  <si>
    <t>(16) 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Three Months Ended June 30,
Six Months Ended June 30,
2016
2015
2016
2015
Basic weighted average common shares outstanding
Effect of dilutive stock options and RSAs/RSUs
Diluted weighted average common shares outstanding
Anti-dilutive shares
The anti-dilutive shares disclosed above were calculated using the treasury stock method. The treasury stock method calculates dilution assuming the exercise of all in-the-money options and vesting of RSAs/RSUs, reduced by the repurchase of shares with the proceeds from the assumed exercises, and unrecognized compensation expense for outstanding awards.</t>
  </si>
  <si>
    <t>Business Combination (Tables)</t>
  </si>
  <si>
    <t>Schedule of purchase price allocation</t>
  </si>
  <si>
    <t>The Company’s preliminary estimate of the purchase price allocation is as follows (in thousands):
Purchase
Weighted
Price
Amortization
Allocation
Period
Cash and cash equivalents
$
Accounts receivable
Other current assets
Property, plant and equipment
Software intangible
5 years
Accounts payable and accrued expenses
)
Other long-term liabilities
)
Estimated fair value of net assets acquired
Purchase price, including contingent consideration and net of working capital settlement
Total goodwill
$</t>
  </si>
  <si>
    <t>Fair Value Measurements (Tables)</t>
  </si>
  <si>
    <t>Summary of the fair value of financial assets and liabilities measured on a recurring basis</t>
  </si>
  <si>
    <t>The following table summarizes the fair value of the Company’s financial assets and liabilities that are measured on a recurring basis as of June 30, 2016 (in thousands):
Level 1
Level 2
Level 3
Total
Liabilities:
Interest rate swap
$
—
$
$
—
$
Contingent consideration
—
—
Total
$
—
$
$
$</t>
  </si>
  <si>
    <t>Summary of the changes in Level 3 financial assets and liabilities measured on a recurring basis</t>
  </si>
  <si>
    <t>The following table summarizes the changes in Level 3 financial liabilities measured on a recurring basis for the six months ended June 30, 2016 (in thousands):
Contingent Consideration - Accrued expenses and other long-term liabilities
Balance at December 31, 2015
$
Initial estimate of Nextrials contingent consideration
Revaluations included in earnings
Balance at June 30, 2016
$</t>
  </si>
  <si>
    <t>Concentration of Credit Risk (Tables)</t>
  </si>
  <si>
    <t>Concentration risk</t>
  </si>
  <si>
    <t>Schedule of concentration of risk by risk factor</t>
  </si>
  <si>
    <t>Three Months Ended June 30,
Six Months Ended June 30,
2016
2015
2016
2015
Customer A
—
%
—
%
Customer C
%
—
%
—</t>
  </si>
  <si>
    <t>Accounts receivable and unbilled receivables</t>
  </si>
  <si>
    <t>June 30,
December 31,
2016
2015
Customer A
%
%
Customer B
—
%</t>
  </si>
  <si>
    <t>Accounts Receivable and Unbilled Services (Tables)</t>
  </si>
  <si>
    <t>Schedule of accounts receivable and unbilled services</t>
  </si>
  <si>
    <t>Accounts receivable and unbilled services were as follows (in thousands):
June 30,
December 31,
2016
2015
Accounts receivable
$
$
Unbilled services
Less allowance for doubtful accounts
)
)
Total accounts receivable and unbilled services, net
$
$</t>
  </si>
  <si>
    <t>Goodwill and Intangible Assets (Tables)</t>
  </si>
  <si>
    <t>Schedule of changes in the carrying amount of goodwill</t>
  </si>
  <si>
    <t>The changes in the carrying amount of goodwill are as follows (in thousands):
Balance at December 31, 2015
$
Nextrials acquisition
Currency translation
)
Balance at June 30, 2016
$</t>
  </si>
  <si>
    <t>Schedule of intangible assets</t>
  </si>
  <si>
    <t>Intangible assets consist of the following (in thousands):
June 30,
December 31,
2016
2015
Customer relationships
$
$
Customer backlog
Trade names (definite-lived)
Patient list and other intangibles
Non-competition agreements
Total finite-lived intangible assets, gross
Accumulated amortization
)
)
Total finite-lived intangible assets, net
Trade names (indefinite-lived)
Total intangible assets, net
$
$</t>
  </si>
  <si>
    <t>Schedule of estimated future amortization expense</t>
  </si>
  <si>
    <t>The estimated future amortization expense of finite-lived intangible assets is expected to be as follows (in thousands):
2016 (remaining)
$
2017
2018
2019
2020
2021 and thereafter
Total
$</t>
  </si>
  <si>
    <t>Long-Term Debt (Tables)</t>
  </si>
  <si>
    <t>Schedule of long-term debt</t>
  </si>
  <si>
    <t>Long-term debt consists of the following (in thousands):
June 30,
December 31,
2016
2015
Term loans, first lien
$
$
Senior notes
Accounts receivable financing agreement
—
Less debt issuances costs and discount
)
)
Total long-term debt, net
$
$</t>
  </si>
  <si>
    <t>Schedule of principal payments on long-term debt due</t>
  </si>
  <si>
    <t>Principal payments on long-term debt are due as follows (in thousands):
2016 (remaining)
$
—
2017
—
2018
—
2019
2020
2021 and thereafter
Total
$</t>
  </si>
  <si>
    <t>Stock-Based Compensation (Tables)</t>
  </si>
  <si>
    <t>Summary of stock option activity</t>
  </si>
  <si>
    <t>Wtd. Average
Remaining
Options
Wtd. Average Exercise Price
Contractual Life (in years)
Intrinsic Value (millions)
Outstanding at December 31, 2015
$
$
Granted
$
Exercised
)
Expired/forfeited
)
Outstanding at June 30, 2016
$
$
Exercisable at June 30, 2016
$
$</t>
  </si>
  <si>
    <t>Schedule of RSA/RSU activity</t>
  </si>
  <si>
    <t>Awards
Wtd. Average Grant-Date Fair Value
Intrinsic Value (millions)
Unvested at December 31, 2015
$
$
Granted
Vested
)
Unvested at June 30, 2016
$
$</t>
  </si>
  <si>
    <t>Schedule of stock-based compensation expense</t>
  </si>
  <si>
    <t>Stock-based compensation expense related to employee stock options and RSAs/RSUs is summarized below (in thousands):
Three Months Ended June 30,
Six Months Ended June 30,
2016
2015
2016
2015
Direct costs
$
$
$
$
Selling, general and administrative
Transaction-related costs
—
—
Total stock-based compensation expense
$
$
$
$</t>
  </si>
  <si>
    <t>Derivatives (Tables)</t>
  </si>
  <si>
    <t>Schedule of notional amounts and fair values (determined using level 2 inputs) of derivatives</t>
  </si>
  <si>
    <t>The following table presents the notional amounts and fair values (determined using level 2 inputs) of our derivatives as of June 30, 2016 and December 31, 2015 (in thousands):
June 30, 2016
December 31, 2015
Balance Sheet Classification
Notional amount
Asset/ (Liability)
Notional amount
Asset/ (Liability)
Derivatives in an asset position:
Interest rate swap
Other assets
$
—
$
—
$
$
Derivatives in a liability position:
Interest rate swap
Other long-term liabilities
)
—
—</t>
  </si>
  <si>
    <t>Schedule of the effect of derivatives on the condensed consolidated statements of operations and comprehensive loss</t>
  </si>
  <si>
    <t>The table below presents the effect of our derivatives on the consolidated condensed statements of operations and comprehensive loss for the three and six months ended June 30, 2016 and 2015 (in thousands):
Three Months Ended June 30,
Six Months Ended June 30,
Derivatives in Cash Flow Hedging Relationships (Interest Rate Contracts)
2016
2015
2016
2015
Amount of pre-tax (loss) gain recognized in other comprehensive loss on derivatives
$
)
$
$
)
$
)
Amount of loss recognized in other expense, net on derivatives (ineffective portion)
—
)
—
)
Amount of loss recognized in other expense, net on derivatives (no longer qualify for hedge accounting)
—
)
—
)
Amount of loss reclassified from accumulated other comprehensive loss into interest expense, net on derivatives
)
)
)
)</t>
  </si>
  <si>
    <t>Accumulated Other Comprehensive Loss (Tables)</t>
  </si>
  <si>
    <t>Summary of components of accumulated other comprehensive loss</t>
  </si>
  <si>
    <t>Below is a summary of the components of accumulated other comprehensive loss (in thousands):
Foreign Currency Translation
Derivative Instruments
Total
Balance at December 31, 2015
$
)
$
)
$
)
Other comprehensive loss before reclassifications, net of tax
)
)
)
Reclassification adjustments, net of tax
—
Balance at June 30, 2016
$
)
$
)
$
)</t>
  </si>
  <si>
    <t>Net Income Per Share (Tables)</t>
  </si>
  <si>
    <t>Schedule of weighted average basic and diluted common shares</t>
  </si>
  <si>
    <t>The following table reconciles the basic to diluted weighted average shares outstanding (in thousands):
Three Months Ended June 30,
Six Months Ended June 30,
2016
2015
2016
2015
Basic weighted average common shares outstanding
Effect of dilutive stock options and RSAs/RSUs
Diluted weighted average common shares outstanding
Anti-dilutive shares</t>
  </si>
  <si>
    <t>Basis of Presentation (Details) - USD ($) $ in Millions</t>
  </si>
  <si>
    <t>Mar. 22, 2016</t>
  </si>
  <si>
    <t>May 31, 2016</t>
  </si>
  <si>
    <t>Common stock</t>
  </si>
  <si>
    <t>Percentage of common stock owned by KKR</t>
  </si>
  <si>
    <t>49.60%</t>
  </si>
  <si>
    <t>Secondary Offerings | Common stock</t>
  </si>
  <si>
    <t>Stock issued (in shares)</t>
  </si>
  <si>
    <t>Professional Fees</t>
  </si>
  <si>
    <t>Accounts Receivable Financing Agreement</t>
  </si>
  <si>
    <t>Term of accounts receivable financing agreement and related arrangements to securitize accounts receivable</t>
  </si>
  <si>
    <t>3 years</t>
  </si>
  <si>
    <t>Maximum borrowing capacity</t>
  </si>
  <si>
    <t>Business Combination (Details) - USD ($) $ in Thousands</t>
  </si>
  <si>
    <t>Mar. 18, 2016</t>
  </si>
  <si>
    <t>Preliminary estimate of purchase price allocation</t>
  </si>
  <si>
    <t>Total goodwill</t>
  </si>
  <si>
    <t>Nextrials, Inc</t>
  </si>
  <si>
    <t>Acquisition of business</t>
  </si>
  <si>
    <t>Potential contingent earn-out payments</t>
  </si>
  <si>
    <t>Potential contingent earn-out payments based on milestones</t>
  </si>
  <si>
    <t>Potential contingent earn-out payments based on sales targets</t>
  </si>
  <si>
    <t>Earn-out period for contingent consideration</t>
  </si>
  <si>
    <t>30 months</t>
  </si>
  <si>
    <t>Goodwill not deductible for tax purposes</t>
  </si>
  <si>
    <t>Accounts receivable</t>
  </si>
  <si>
    <t>Property, plant and equipment</t>
  </si>
  <si>
    <t>Accounts payable and accrued expenses</t>
  </si>
  <si>
    <t>Estimated fair value of net assets acquired</t>
  </si>
  <si>
    <t>Purchase price, including contingent consideration</t>
  </si>
  <si>
    <t>Nextrials, Inc | Level 3</t>
  </si>
  <si>
    <t>Contingent liability recognized</t>
  </si>
  <si>
    <t>Contingent liability, current</t>
  </si>
  <si>
    <t>Contingent liability, noncurrent</t>
  </si>
  <si>
    <t>Increase in fair value of contingent consideration</t>
  </si>
  <si>
    <t>Nextrials, Inc | Software intangible</t>
  </si>
  <si>
    <t>Software intangible</t>
  </si>
  <si>
    <t>Weighted Amortization Period</t>
  </si>
  <si>
    <t>5 years</t>
  </si>
  <si>
    <t>Joint Ventures (Details) - USD ($) $ in Thousands</t>
  </si>
  <si>
    <t>May 06, 2016</t>
  </si>
  <si>
    <t>Gain on sale of interest in joint venture</t>
  </si>
  <si>
    <t>CHINA</t>
  </si>
  <si>
    <t>Equity interest percentage of ownership</t>
  </si>
  <si>
    <t>49.00%</t>
  </si>
  <si>
    <t>HONG KONG</t>
  </si>
  <si>
    <t>Payments to Acquire Businesses, Gross</t>
  </si>
  <si>
    <t>PRA-WuXi Joint Venture</t>
  </si>
  <si>
    <t>Fair Value Measurements - Summary of Financial Assets and Liabilities Measured on a Recurring Basis (Details) - Recurring $ in Thousands</t>
  </si>
  <si>
    <t>Jun. 30, 2016USD ($)</t>
  </si>
  <si>
    <t>Liabilities:</t>
  </si>
  <si>
    <t>Total</t>
  </si>
  <si>
    <t>Interest rate swap</t>
  </si>
  <si>
    <t>Contingent consideration</t>
  </si>
  <si>
    <t>Level 2 | Interest rate swap</t>
  </si>
  <si>
    <t>Level 3 | Contingent consideration</t>
  </si>
  <si>
    <t>Fair Value Measurements - Level 3 (Details) - Recurring - Level 3 - Contingent consideration $ in Thousands</t>
  </si>
  <si>
    <t>Changes in the fair value of the Company's Level 3 financial liabilities</t>
  </si>
  <si>
    <t>Beginning balance</t>
  </si>
  <si>
    <t>Initial estimate of Nextrials contingent consideration</t>
  </si>
  <si>
    <t>Revaluations included in earnings</t>
  </si>
  <si>
    <t>Ending balance</t>
  </si>
  <si>
    <t>Fair Value Measurements - Non-recurring Fair Value Measurements (Details) - Nonrecurring - Level 3 $ in Millions</t>
  </si>
  <si>
    <t>Assets fair value measurements</t>
  </si>
  <si>
    <t>Assets fair value</t>
  </si>
  <si>
    <t>Identifiable intangible assets</t>
  </si>
  <si>
    <t>Concentration of Credit Risk (Details) - Customer Concentration Risk</t>
  </si>
  <si>
    <t>12 Months Ended</t>
  </si>
  <si>
    <t>Service revenue | Customer A</t>
  </si>
  <si>
    <t>Concentration risk percentage</t>
  </si>
  <si>
    <t>10.30%</t>
  </si>
  <si>
    <t>10.90%</t>
  </si>
  <si>
    <t>Service revenue | Customer C</t>
  </si>
  <si>
    <t>11.00%</t>
  </si>
  <si>
    <t>Accounts receivable and unbilled receivables | Customer A</t>
  </si>
  <si>
    <t>11.70%</t>
  </si>
  <si>
    <t>13.40%</t>
  </si>
  <si>
    <t>Accounts receivable and unbilled receivables | Customer B</t>
  </si>
  <si>
    <t>10.10%</t>
  </si>
  <si>
    <t>Accounts Receivable and Unbilled Services (Details) - USD ($) $ in Thousands</t>
  </si>
  <si>
    <t>Unbilled services</t>
  </si>
  <si>
    <t>Total accounts receivable, gross</t>
  </si>
  <si>
    <t>Less allowance for doubtful accounts</t>
  </si>
  <si>
    <t>Total accounts receivable and unbilled services, net</t>
  </si>
  <si>
    <t>Goodwill and Intangible Assets (Details) - USD ($) $ in Thousands</t>
  </si>
  <si>
    <t>Changes in carrying amount of goodwill</t>
  </si>
  <si>
    <t>Balance at the beginning of the period</t>
  </si>
  <si>
    <t>Nextrials acquisition</t>
  </si>
  <si>
    <t>Currency translation</t>
  </si>
  <si>
    <t>Balance at the end of the period</t>
  </si>
  <si>
    <t>Accumulated impairment charges</t>
  </si>
  <si>
    <t>Intangible Assets</t>
  </si>
  <si>
    <t>Total finite-lived intangible assets, gross</t>
  </si>
  <si>
    <t>Accumulated amortization</t>
  </si>
  <si>
    <t>Total finite-lived intangible assets, net</t>
  </si>
  <si>
    <t>Trade names (indefinite-lived)</t>
  </si>
  <si>
    <t>Total intangible assets, net</t>
  </si>
  <si>
    <t>Amortization expense</t>
  </si>
  <si>
    <t>Estimated future amortization expense:</t>
  </si>
  <si>
    <t>2016 (remaining)</t>
  </si>
  <si>
    <t>2021 and thereafter</t>
  </si>
  <si>
    <t>Customer relationships</t>
  </si>
  <si>
    <t>Customer backlog</t>
  </si>
  <si>
    <t>Trade names (definite-lived)</t>
  </si>
  <si>
    <t>Patient list and other intangibles</t>
  </si>
  <si>
    <t>Non-competition agreements</t>
  </si>
  <si>
    <t>Early Development Services</t>
  </si>
  <si>
    <t>Goodwill Impairment Testing</t>
  </si>
  <si>
    <t>Reporting Unit, Amount of Fair Value in Excess of Carrying Amount</t>
  </si>
  <si>
    <t>Reporting Unit, Percentage of Fair Value in Excess of Carrying Amount</t>
  </si>
  <si>
    <t>23.00%</t>
  </si>
  <si>
    <t>Long-Term Debt (Details) - USD ($) $ in Thousands</t>
  </si>
  <si>
    <t>Mar. 17, 2016</t>
  </si>
  <si>
    <t>Long-term debt</t>
  </si>
  <si>
    <t>Long-term Debt, Gross</t>
  </si>
  <si>
    <t>Less debt issuance costs and discount</t>
  </si>
  <si>
    <t>Total long-term debt, net</t>
  </si>
  <si>
    <t>Amounts free of restrictions available for cash dividends or stock repurchases</t>
  </si>
  <si>
    <t>Repayment of principal</t>
  </si>
  <si>
    <t>Estimated fair value of borrowings under credit facilities and long-term debt</t>
  </si>
  <si>
    <t>Principal payments on long-term debt</t>
  </si>
  <si>
    <t>Fair value of the term loans, borrowings under credit facilities, and accounts receivable financing agreement</t>
  </si>
  <si>
    <t>First lien term debt</t>
  </si>
  <si>
    <t>Senior Notes</t>
  </si>
  <si>
    <t>Interest rate (as a percent)</t>
  </si>
  <si>
    <t>9.50%</t>
  </si>
  <si>
    <t>Prepayment penalty</t>
  </si>
  <si>
    <t>Write-off of unamortized debt issuance costs</t>
  </si>
  <si>
    <t>Debt Repayment Transaction Fees</t>
  </si>
  <si>
    <t>Senior Notes | Level 2</t>
  </si>
  <si>
    <t>Fair value of Senior Notes</t>
  </si>
  <si>
    <t>Outstanding borrowings</t>
  </si>
  <si>
    <t>Applicable margin on variable rate basis (as a percent)</t>
  </si>
  <si>
    <t>1.60%</t>
  </si>
  <si>
    <t>Notice Period for Terminating Loans Under Securitization</t>
  </si>
  <si>
    <t>15 days</t>
  </si>
  <si>
    <t>Weighted average interest rate (as a percent)</t>
  </si>
  <si>
    <t>2.23%</t>
  </si>
  <si>
    <t>Remaining borrowing capacity</t>
  </si>
  <si>
    <t>Revolving Credit Facility</t>
  </si>
  <si>
    <t>Variable rate basis</t>
  </si>
  <si>
    <t>LIBOR</t>
  </si>
  <si>
    <t>Interest period, option one</t>
  </si>
  <si>
    <t>1 month</t>
  </si>
  <si>
    <t>Interest period, option two</t>
  </si>
  <si>
    <t>2 months</t>
  </si>
  <si>
    <t>Interest period, option three</t>
  </si>
  <si>
    <t>3 months</t>
  </si>
  <si>
    <t>Interest period, option four</t>
  </si>
  <si>
    <t>6 months</t>
  </si>
  <si>
    <t>Commitment fee (as a percent)</t>
  </si>
  <si>
    <t>0.50%</t>
  </si>
  <si>
    <t>Step-down commitment fee based upon achievement of a certain leverage ratio (as a percent)</t>
  </si>
  <si>
    <t>0.375%</t>
  </si>
  <si>
    <t>Outstanding letters of credit</t>
  </si>
  <si>
    <t>Stockholders' Equity (Details) - $ / shares</t>
  </si>
  <si>
    <t>Par value of share (in dollars per share)</t>
  </si>
  <si>
    <t>Stock-Based Compensation - Stock Options (Details) - USD ($) $ / shares in Units, $ in Millions</t>
  </si>
  <si>
    <t>Restricted Stock Awards (RSAs)</t>
  </si>
  <si>
    <t>Restricted stock awards granted in period</t>
  </si>
  <si>
    <t>Total grant date fair value of awards granted</t>
  </si>
  <si>
    <t>Employee stock option</t>
  </si>
  <si>
    <t>Stock options granted (in shares)</t>
  </si>
  <si>
    <t>Options</t>
  </si>
  <si>
    <t>Outstanding at beginning of period (in shares)</t>
  </si>
  <si>
    <t>Granted (in shares)</t>
  </si>
  <si>
    <t>Exercised (in shares)</t>
  </si>
  <si>
    <t>Expired/forfeited (in shares)</t>
  </si>
  <si>
    <t>Outstanding at end of period (in shares)</t>
  </si>
  <si>
    <t>Exercisable (in shares)</t>
  </si>
  <si>
    <t>Weighte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Other disclosures:</t>
  </si>
  <si>
    <t>Share-based Compensation Arrangement by Share-based Payment Award, Options, Outstanding, Weighted Average Remaining Contractual Term</t>
  </si>
  <si>
    <t>6 years 9 months 18 days</t>
  </si>
  <si>
    <t>Share-based Compensation Arrangement by Share-based Payment Award, Options, Exercisable, Weighted Average Remaining Contractual Term</t>
  </si>
  <si>
    <t>5 years 7 months 6 days</t>
  </si>
  <si>
    <t>Share-based Compensation Arrangement by Share-based Payment Award, Options, Outstanding, Intrinsic Value</t>
  </si>
  <si>
    <t>Share-based Compensation Arrangement by Share-based Payment Award, Options, Exercisable, Intrinsic Value</t>
  </si>
  <si>
    <t>Stock-Based Compensation - Restricted Stock Awards and Units (Details) - RSAs and RSUs - USD ($) $ / shares in Units, $ in Millions</t>
  </si>
  <si>
    <t>Vested</t>
  </si>
  <si>
    <t>Weighted Average Grant-Date Fair Value</t>
  </si>
  <si>
    <t>Intrinsic Value</t>
  </si>
  <si>
    <t>Outstanding at end of period</t>
  </si>
  <si>
    <t>Stock-Based Compensation - Stock-Based Compensation Expense (Details) - USD ($)</t>
  </si>
  <si>
    <t>Mar. 02, 2016</t>
  </si>
  <si>
    <t>Jan. 20, 2016</t>
  </si>
  <si>
    <t>Dec. 31, 2013</t>
  </si>
  <si>
    <t>Stock options, RSAs and RSUs</t>
  </si>
  <si>
    <t>Compensation expense</t>
  </si>
  <si>
    <t>Stock options, RSAs and RSUs | Direct Costs</t>
  </si>
  <si>
    <t>Stock options, RSAs and RSUs | Selling, general, and administrative expenses</t>
  </si>
  <si>
    <t>Stock options, RSAs and RSUs | Transaction-Related Costs</t>
  </si>
  <si>
    <t>2013 Plan | Stock options, RSAs and RSUs | Transaction-Related Costs</t>
  </si>
  <si>
    <t>2013 Plan | Employee stock option | Market-based options</t>
  </si>
  <si>
    <t>Number of stock options modified</t>
  </si>
  <si>
    <t>2013 Plan | Employee stock option | Market-based options | Transaction-Related Costs</t>
  </si>
  <si>
    <t>Compensation expense associated with modification</t>
  </si>
  <si>
    <t>Income Taxes (Details) - USD ($) $ in Millions</t>
  </si>
  <si>
    <t>Effective income tax rate (as a percent)</t>
  </si>
  <si>
    <t>26.10%</t>
  </si>
  <si>
    <t>30.30%</t>
  </si>
  <si>
    <t>U.S. statutory rate (as a percent)</t>
  </si>
  <si>
    <t>35.00%</t>
  </si>
  <si>
    <t>Liability for unrecognized tax benefits</t>
  </si>
  <si>
    <t>Amount of gross unrecognized tax benefits that will change in the next 12 months as a result of pending audit settlements or statute of limitations expirations</t>
  </si>
  <si>
    <t>Commitments and Contingencies (Details) - Tax related claim on export of services provided $ in Millions</t>
  </si>
  <si>
    <t>Amount of tax claimed to be due in litigation</t>
  </si>
  <si>
    <t>Deposit made to Brazilian court in tax litigation</t>
  </si>
  <si>
    <t>Derivatives - Hedging Instruments (Details) - Interest rate swap - Designated as hedging instruments - Level 2 - USD ($) $ in Thousands</t>
  </si>
  <si>
    <t>Derivatives in an asset position:</t>
  </si>
  <si>
    <t>Notional amount</t>
  </si>
  <si>
    <t>Asset</t>
  </si>
  <si>
    <t>Derivatives in a liability position:</t>
  </si>
  <si>
    <t>Liability</t>
  </si>
  <si>
    <t>Derivatives - Cash Flow Hedging Instruments (Details) - Cash flow hedging - Interest rate contracts - USD ($) $ in Thousands</t>
  </si>
  <si>
    <t>Effect of derivatives on the consolidated statements of operations and comprehensive income (loss)</t>
  </si>
  <si>
    <t>Amount of pre-tax loss recognized in other comprehensive loss on derivatives</t>
  </si>
  <si>
    <t>Amount of loss recognized in other expense, net on derivatives (ineffective portion)</t>
  </si>
  <si>
    <t>Amount of loss recognized in other expense, net on derivatives (no longer qualify for hedge accounting)</t>
  </si>
  <si>
    <t>Amount of loss reclassified from accumulated other comprehensive loss into interest expense, net on derivatives</t>
  </si>
  <si>
    <t>Unrealized losses expected to be reclassified out of accumulated other comprehensive (loss) income into interest expense over the next 12 months</t>
  </si>
  <si>
    <t>Related Party Transactions (Details) - USD ($) $ in Millions</t>
  </si>
  <si>
    <t>KKR | First lien term debt</t>
  </si>
  <si>
    <t>First lien term debt held by related parties</t>
  </si>
  <si>
    <t>Accumulated Other Comprehensive Loss (Details) $ in Thousands</t>
  </si>
  <si>
    <t>End balance</t>
  </si>
  <si>
    <t>Foreign Currency Translation</t>
  </si>
  <si>
    <t>Other comprehensive loss before reclassifications, net of tax</t>
  </si>
  <si>
    <t>Foreign Currency Translation | British Pound</t>
  </si>
  <si>
    <t>Change in valuation of U.S. Dollar during the peiod (as a percent)</t>
  </si>
  <si>
    <t>10.60%</t>
  </si>
  <si>
    <t>Derivative Instruments</t>
  </si>
  <si>
    <t>Reclassification adjustments, net of tax</t>
  </si>
  <si>
    <t>Net Income Per Share (Details) - shares shares in Thousands</t>
  </si>
  <si>
    <t>Reconciliation of basic to diluted weighted average shares outstanding</t>
  </si>
  <si>
    <t>Basic weighted average common shares outstanding</t>
  </si>
  <si>
    <t>Effect of dilutive stock options and RSAs/RSUs</t>
  </si>
  <si>
    <t>Diluted weighted average common shares outstanding</t>
  </si>
  <si>
    <t>Anti-dilutive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093737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903</v>
      </c>
      <c r="C3" s="7" t="n">
        <v>121065</v>
      </c>
    </row>
    <row r="4" spans="1:3">
      <c r="A4" s="4" t="s">
        <v>28</v>
      </c>
      <c r="B4" s="6" t="n">
        <v>5015</v>
      </c>
      <c r="C4" s="6" t="n">
        <v>5060</v>
      </c>
    </row>
    <row r="5" spans="1:3">
      <c r="A5" s="4" t="s">
        <v>29</v>
      </c>
      <c r="B5" s="6" t="n">
        <v>463457</v>
      </c>
      <c r="C5" s="6" t="n">
        <v>415077</v>
      </c>
    </row>
    <row r="6" spans="1:3">
      <c r="A6" s="4" t="s">
        <v>30</v>
      </c>
      <c r="B6" s="6" t="n">
        <v>40304</v>
      </c>
      <c r="C6" s="6" t="n">
        <v>32574</v>
      </c>
    </row>
    <row r="7" spans="1:3">
      <c r="A7" s="4" t="s">
        <v>31</v>
      </c>
      <c r="B7" s="6" t="n">
        <v>604679</v>
      </c>
      <c r="C7" s="6" t="n">
        <v>573776</v>
      </c>
    </row>
    <row r="8" spans="1:3">
      <c r="A8" s="4" t="s">
        <v>32</v>
      </c>
      <c r="B8" s="6" t="n">
        <v>87974</v>
      </c>
      <c r="C8" s="6" t="n">
        <v>80691</v>
      </c>
    </row>
    <row r="9" spans="1:3">
      <c r="A9" s="4" t="s">
        <v>33</v>
      </c>
      <c r="B9" s="6" t="n">
        <v>991886</v>
      </c>
      <c r="C9" s="6" t="n">
        <v>1014798</v>
      </c>
    </row>
    <row r="10" spans="1:3">
      <c r="A10" s="4" t="s">
        <v>34</v>
      </c>
      <c r="B10" s="6" t="n">
        <v>506214</v>
      </c>
      <c r="C10" s="6" t="n">
        <v>533938</v>
      </c>
    </row>
    <row r="11" spans="1:3">
      <c r="A11" s="4" t="s">
        <v>35</v>
      </c>
      <c r="B11" s="6" t="n">
        <v>27827</v>
      </c>
      <c r="C11" s="6" t="n">
        <v>25540</v>
      </c>
    </row>
    <row r="12" spans="1:3">
      <c r="A12" s="4" t="s">
        <v>36</v>
      </c>
      <c r="B12" s="6" t="n">
        <v>2218580</v>
      </c>
      <c r="C12" s="6" t="n">
        <v>2228743</v>
      </c>
    </row>
    <row r="13" spans="1:3">
      <c r="A13" s="3" t="s">
        <v>37</v>
      </c>
    </row>
    <row r="14" spans="1:3">
      <c r="A14" s="4" t="s">
        <v>38</v>
      </c>
      <c r="B14" s="6" t="n">
        <v>54713</v>
      </c>
      <c r="C14" s="6" t="n">
        <v>57096</v>
      </c>
    </row>
    <row r="15" spans="1:3">
      <c r="A15" s="4" t="s">
        <v>39</v>
      </c>
      <c r="B15" s="6" t="n">
        <v>130495</v>
      </c>
      <c r="C15" s="6" t="n">
        <v>139155</v>
      </c>
    </row>
    <row r="16" spans="1:3">
      <c r="A16" s="4" t="s">
        <v>40</v>
      </c>
      <c r="B16" s="6" t="n">
        <v>337487</v>
      </c>
      <c r="C16" s="6" t="n">
        <v>333729</v>
      </c>
    </row>
    <row r="17" spans="1:3">
      <c r="A17" s="4" t="s">
        <v>41</v>
      </c>
      <c r="B17" s="6" t="n">
        <v>522695</v>
      </c>
      <c r="C17" s="6" t="n">
        <v>529980</v>
      </c>
    </row>
    <row r="18" spans="1:3">
      <c r="A18" s="4" t="s">
        <v>42</v>
      </c>
      <c r="B18" s="6" t="n">
        <v>881503</v>
      </c>
      <c r="C18" s="6" t="n">
        <v>889514</v>
      </c>
    </row>
    <row r="19" spans="1:3">
      <c r="A19" s="4" t="s">
        <v>43</v>
      </c>
      <c r="B19" s="6" t="n">
        <v>100283</v>
      </c>
      <c r="C19" s="6" t="n">
        <v>106527</v>
      </c>
    </row>
    <row r="20" spans="1:3">
      <c r="A20" s="4" t="s">
        <v>44</v>
      </c>
      <c r="B20" s="6" t="n">
        <v>1504481</v>
      </c>
      <c r="C20" s="6" t="n">
        <v>1526021</v>
      </c>
    </row>
    <row r="21" spans="1:3">
      <c r="A21" s="4" t="s">
        <v>45</v>
      </c>
      <c r="B21" s="4" t="s">
        <v>46</v>
      </c>
      <c r="C21" s="4" t="s">
        <v>46</v>
      </c>
    </row>
    <row r="22" spans="1:3">
      <c r="A22" s="3" t="s">
        <v>47</v>
      </c>
    </row>
    <row r="23" spans="1:3">
      <c r="A23" s="4" t="s">
        <v>48</v>
      </c>
      <c r="B23" s="6" t="n">
        <v>609</v>
      </c>
      <c r="C23" s="6" t="n">
        <v>602</v>
      </c>
    </row>
    <row r="24" spans="1:3">
      <c r="A24" s="4" t="s">
        <v>49</v>
      </c>
      <c r="B24" s="6" t="n">
        <v>861401</v>
      </c>
      <c r="C24" s="6" t="n">
        <v>828347</v>
      </c>
    </row>
    <row r="25" spans="1:3">
      <c r="A25" s="4" t="s">
        <v>50</v>
      </c>
      <c r="B25" s="6" t="n">
        <v>-176692</v>
      </c>
      <c r="C25" s="6" t="n">
        <v>-132307</v>
      </c>
    </row>
    <row r="26" spans="1:3">
      <c r="A26" s="4" t="s">
        <v>51</v>
      </c>
      <c r="B26" s="6" t="n">
        <v>28781</v>
      </c>
      <c r="C26" s="6" t="n">
        <v>6080</v>
      </c>
    </row>
    <row r="27" spans="1:3">
      <c r="A27" s="4" t="s">
        <v>52</v>
      </c>
      <c r="B27" s="6" t="n">
        <v>714099</v>
      </c>
      <c r="C27" s="6" t="n">
        <v>702722</v>
      </c>
    </row>
    <row r="28" spans="1:3">
      <c r="A28" s="4" t="s">
        <v>53</v>
      </c>
      <c r="B28" s="7" t="n">
        <v>2218580</v>
      </c>
      <c r="C28" s="7" t="n">
        <v>2228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4" t="s">
        <v>68</v>
      </c>
    </row>
    <row r="4" spans="1:2">
      <c r="A4" s="3" t="s">
        <v>188</v>
      </c>
    </row>
    <row r="5" spans="1:2">
      <c r="A5" s="4" t="s">
        <v>189</v>
      </c>
      <c r="B5" s="4" t="s">
        <v>190</v>
      </c>
    </row>
    <row r="6" spans="1:2">
      <c r="A6" s="4" t="s">
        <v>191</v>
      </c>
    </row>
    <row r="7" spans="1:2">
      <c r="A7" s="3" t="s">
        <v>188</v>
      </c>
    </row>
    <row r="8" spans="1:2">
      <c r="A8" s="4" t="s">
        <v>189</v>
      </c>
      <c r="B8"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6" t="n">
        <v>100000000</v>
      </c>
      <c r="C4" s="6" t="n">
        <v>100000000</v>
      </c>
    </row>
    <row r="5" spans="1:3">
      <c r="A5" s="4" t="s">
        <v>58</v>
      </c>
      <c r="B5" s="6" t="n">
        <v>0</v>
      </c>
      <c r="C5" s="6" t="n">
        <v>0</v>
      </c>
    </row>
    <row r="6" spans="1:3">
      <c r="A6" s="4" t="s">
        <v>59</v>
      </c>
      <c r="B6" s="6" t="n">
        <v>0</v>
      </c>
      <c r="C6" s="6" t="n">
        <v>0</v>
      </c>
    </row>
    <row r="7" spans="1:3">
      <c r="A7" s="4" t="s">
        <v>60</v>
      </c>
      <c r="B7" s="8" t="n">
        <v>0.01</v>
      </c>
      <c r="C7" s="8" t="n">
        <v>0.01</v>
      </c>
    </row>
    <row r="8" spans="1:3">
      <c r="A8" s="4" t="s">
        <v>61</v>
      </c>
      <c r="B8" s="6" t="n">
        <v>1000000000</v>
      </c>
      <c r="C8" s="6" t="n">
        <v>1000000000</v>
      </c>
    </row>
    <row r="9" spans="1:3">
      <c r="A9" s="4" t="s">
        <v>62</v>
      </c>
      <c r="B9" s="6" t="n">
        <v>60914218</v>
      </c>
      <c r="C9" s="6" t="n">
        <v>60245009</v>
      </c>
    </row>
    <row r="10" spans="1:3">
      <c r="A10" s="4" t="s">
        <v>63</v>
      </c>
      <c r="B10" s="6" t="n">
        <v>60914218</v>
      </c>
      <c r="C10" s="6" t="n">
        <v>60245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226</v>
      </c>
      <c r="B1" s="2" t="s">
        <v>227</v>
      </c>
      <c r="C1" s="2" t="s">
        <v>2</v>
      </c>
      <c r="D1" s="2" t="s">
        <v>228</v>
      </c>
      <c r="E1" s="2" t="s">
        <v>2</v>
      </c>
    </row>
    <row r="2" spans="1:5">
      <c r="A2" s="4" t="s">
        <v>229</v>
      </c>
    </row>
    <row r="3" spans="1:5">
      <c r="A3" s="4" t="s">
        <v>230</v>
      </c>
      <c r="E3" s="4" t="s">
        <v>231</v>
      </c>
    </row>
    <row r="4" spans="1:5">
      <c r="A4" s="4" t="s">
        <v>232</v>
      </c>
    </row>
    <row r="5" spans="1:5">
      <c r="A5" s="4" t="s">
        <v>233</v>
      </c>
      <c r="D5" s="6" t="n">
        <v>10000000</v>
      </c>
    </row>
    <row r="6" spans="1:5">
      <c r="A6" s="4" t="s">
        <v>234</v>
      </c>
      <c r="C6" s="9" t="n">
        <v>0.3</v>
      </c>
      <c r="E6" s="7" t="n">
        <v>1</v>
      </c>
    </row>
    <row r="7" spans="1:5">
      <c r="A7" s="4" t="s">
        <v>235</v>
      </c>
    </row>
    <row r="8" spans="1:5">
      <c r="A8" s="4" t="s">
        <v>236</v>
      </c>
      <c r="B8" s="4" t="s">
        <v>237</v>
      </c>
    </row>
    <row r="9" spans="1:5">
      <c r="A9" s="4" t="s">
        <v>238</v>
      </c>
      <c r="B9" s="7" t="n">
        <v>1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239</v>
      </c>
      <c r="B1" s="2" t="s">
        <v>240</v>
      </c>
      <c r="C1" s="2" t="s">
        <v>2</v>
      </c>
      <c r="D1" s="2" t="s">
        <v>2</v>
      </c>
      <c r="E1" s="2" t="s">
        <v>25</v>
      </c>
    </row>
    <row r="2" spans="1:5">
      <c r="A2" s="3" t="s">
        <v>241</v>
      </c>
    </row>
    <row r="3" spans="1:5">
      <c r="A3" s="4" t="s">
        <v>242</v>
      </c>
      <c r="C3" s="7" t="n">
        <v>991886</v>
      </c>
      <c r="D3" s="7" t="n">
        <v>991886</v>
      </c>
      <c r="E3" s="7" t="n">
        <v>1014798</v>
      </c>
    </row>
    <row r="4" spans="1:5">
      <c r="A4" s="4" t="s">
        <v>243</v>
      </c>
    </row>
    <row r="5" spans="1:5">
      <c r="A5" s="3" t="s">
        <v>147</v>
      </c>
    </row>
    <row r="6" spans="1:5">
      <c r="A6" s="4" t="s">
        <v>244</v>
      </c>
      <c r="B6" s="7" t="n">
        <v>4700</v>
      </c>
    </row>
    <row r="7" spans="1:5">
      <c r="A7" s="4" t="s">
        <v>245</v>
      </c>
      <c r="B7" s="6" t="n">
        <v>3000</v>
      </c>
    </row>
    <row r="8" spans="1:5">
      <c r="A8" s="4" t="s">
        <v>246</v>
      </c>
      <c r="B8" s="6" t="n">
        <v>2000</v>
      </c>
    </row>
    <row r="9" spans="1:5">
      <c r="A9" s="4" t="s">
        <v>247</v>
      </c>
      <c r="B9" s="7" t="n">
        <v>1000</v>
      </c>
    </row>
    <row r="10" spans="1:5">
      <c r="A10" s="4" t="s">
        <v>248</v>
      </c>
      <c r="B10" s="4" t="s">
        <v>249</v>
      </c>
    </row>
    <row r="11" spans="1:5">
      <c r="A11" s="4" t="s">
        <v>250</v>
      </c>
      <c r="B11" s="7" t="n">
        <v>2700</v>
      </c>
    </row>
    <row r="12" spans="1:5">
      <c r="A12" s="3" t="s">
        <v>241</v>
      </c>
    </row>
    <row r="13" spans="1:5">
      <c r="A13" s="4" t="s">
        <v>27</v>
      </c>
      <c r="B13" s="6" t="n">
        <v>94</v>
      </c>
    </row>
    <row r="14" spans="1:5">
      <c r="A14" s="4" t="s">
        <v>251</v>
      </c>
      <c r="B14" s="6" t="n">
        <v>211</v>
      </c>
    </row>
    <row r="15" spans="1:5">
      <c r="A15" s="4" t="s">
        <v>30</v>
      </c>
      <c r="B15" s="6" t="n">
        <v>96</v>
      </c>
    </row>
    <row r="16" spans="1:5">
      <c r="A16" s="4" t="s">
        <v>252</v>
      </c>
      <c r="B16" s="6" t="n">
        <v>111</v>
      </c>
    </row>
    <row r="17" spans="1:5">
      <c r="A17" s="4" t="s">
        <v>253</v>
      </c>
      <c r="B17" s="6" t="n">
        <v>-1385</v>
      </c>
    </row>
    <row r="18" spans="1:5">
      <c r="A18" s="4" t="s">
        <v>43</v>
      </c>
      <c r="B18" s="6" t="n">
        <v>-11</v>
      </c>
    </row>
    <row r="19" spans="1:5">
      <c r="A19" s="4" t="s">
        <v>254</v>
      </c>
      <c r="B19" s="6" t="n">
        <v>4690</v>
      </c>
    </row>
    <row r="20" spans="1:5">
      <c r="A20" s="4" t="s">
        <v>255</v>
      </c>
      <c r="B20" s="6" t="n">
        <v>7345</v>
      </c>
    </row>
    <row r="21" spans="1:5">
      <c r="A21" s="4" t="s">
        <v>242</v>
      </c>
      <c r="B21" s="6" t="n">
        <v>2655</v>
      </c>
    </row>
    <row r="22" spans="1:5">
      <c r="A22" s="4" t="s">
        <v>256</v>
      </c>
    </row>
    <row r="23" spans="1:5">
      <c r="A23" s="3" t="s">
        <v>147</v>
      </c>
    </row>
    <row r="24" spans="1:5">
      <c r="A24" s="4" t="s">
        <v>257</v>
      </c>
      <c r="B24" s="6" t="n">
        <v>2300</v>
      </c>
    </row>
    <row r="25" spans="1:5">
      <c r="A25" s="4" t="s">
        <v>258</v>
      </c>
      <c r="C25" s="6" t="n">
        <v>700</v>
      </c>
      <c r="D25" s="6" t="n">
        <v>700</v>
      </c>
    </row>
    <row r="26" spans="1:5">
      <c r="A26" s="4" t="s">
        <v>259</v>
      </c>
      <c r="C26" s="6" t="n">
        <v>1600</v>
      </c>
      <c r="D26" s="6" t="n">
        <v>1600</v>
      </c>
    </row>
    <row r="27" spans="1:5">
      <c r="A27" s="4" t="s">
        <v>260</v>
      </c>
      <c r="C27" s="7" t="n">
        <v>100</v>
      </c>
      <c r="D27" s="7" t="n">
        <v>100</v>
      </c>
    </row>
    <row r="28" spans="1:5">
      <c r="A28" s="4" t="s">
        <v>261</v>
      </c>
    </row>
    <row r="29" spans="1:5">
      <c r="A29" s="3" t="s">
        <v>241</v>
      </c>
    </row>
    <row r="30" spans="1:5">
      <c r="A30" s="4" t="s">
        <v>262</v>
      </c>
      <c r="B30" s="7" t="n">
        <v>5574</v>
      </c>
    </row>
    <row r="31" spans="1:5">
      <c r="A31" s="4" t="s">
        <v>263</v>
      </c>
      <c r="B31" s="4" t="s">
        <v>2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0"/>
    <col customWidth="1" max="2" min="2" width="13"/>
    <col customWidth="1" max="3" min="3" width="14"/>
    <col customWidth="1" max="4" min="4" width="14"/>
    <col customWidth="1" max="5" min="5" width="14"/>
    <col customWidth="1" max="6" min="6" width="14"/>
  </cols>
  <sheetData>
    <row r="1" spans="1:6">
      <c r="A1" s="1" t="s">
        <v>265</v>
      </c>
      <c r="B1" s="2" t="s">
        <v>266</v>
      </c>
      <c r="C1" s="2" t="s">
        <v>2</v>
      </c>
      <c r="D1" s="2" t="s">
        <v>66</v>
      </c>
      <c r="E1" s="2" t="s">
        <v>2</v>
      </c>
      <c r="F1" s="2" t="s">
        <v>66</v>
      </c>
    </row>
    <row r="2" spans="1:6">
      <c r="A2" s="3" t="s">
        <v>149</v>
      </c>
    </row>
    <row r="3" spans="1:6">
      <c r="A3" s="4" t="s">
        <v>124</v>
      </c>
      <c r="E3" s="7" t="n">
        <v>3700</v>
      </c>
    </row>
    <row r="4" spans="1:6">
      <c r="A4" s="4" t="s">
        <v>267</v>
      </c>
      <c r="C4" s="7" t="n">
        <v>3247</v>
      </c>
      <c r="D4" s="7" t="n">
        <v>-805</v>
      </c>
      <c r="E4" s="7" t="n">
        <v>2709</v>
      </c>
      <c r="F4" s="7" t="n">
        <v>-1742</v>
      </c>
    </row>
    <row r="5" spans="1:6">
      <c r="A5" s="4" t="s">
        <v>268</v>
      </c>
    </row>
    <row r="6" spans="1:6">
      <c r="A6" s="3" t="s">
        <v>149</v>
      </c>
    </row>
    <row r="7" spans="1:6">
      <c r="A7" s="4" t="s">
        <v>269</v>
      </c>
      <c r="B7" s="4" t="s">
        <v>270</v>
      </c>
    </row>
    <row r="8" spans="1:6">
      <c r="A8" s="4" t="s">
        <v>124</v>
      </c>
      <c r="B8" s="7" t="n">
        <v>4000</v>
      </c>
    </row>
    <row r="9" spans="1:6">
      <c r="A9" s="4" t="s">
        <v>271</v>
      </c>
    </row>
    <row r="10" spans="1:6">
      <c r="A10" s="3" t="s">
        <v>149</v>
      </c>
    </row>
    <row r="11" spans="1:6">
      <c r="A11" s="4" t="s">
        <v>272</v>
      </c>
      <c r="B11" s="6" t="n">
        <v>300</v>
      </c>
    </row>
    <row r="12" spans="1:6">
      <c r="A12" s="4" t="s">
        <v>273</v>
      </c>
    </row>
    <row r="13" spans="1:6">
      <c r="A13" s="3" t="s">
        <v>149</v>
      </c>
    </row>
    <row r="14" spans="1:6">
      <c r="A14" s="4" t="s">
        <v>267</v>
      </c>
      <c r="B14" s="7" t="n">
        <v>3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74</v>
      </c>
      <c r="B1" s="2" t="s">
        <v>275</v>
      </c>
    </row>
    <row r="2" spans="1:2">
      <c r="A2" s="3" t="s">
        <v>276</v>
      </c>
    </row>
    <row r="3" spans="1:2">
      <c r="A3" s="4" t="s">
        <v>277</v>
      </c>
      <c r="B3" s="7" t="n">
        <v>5376</v>
      </c>
    </row>
    <row r="4" spans="1:2">
      <c r="A4" s="4" t="s">
        <v>278</v>
      </c>
    </row>
    <row r="5" spans="1:2">
      <c r="A5" s="3" t="s">
        <v>276</v>
      </c>
    </row>
    <row r="6" spans="1:2">
      <c r="A6" s="4" t="s">
        <v>277</v>
      </c>
      <c r="B6" s="6" t="n">
        <v>2042</v>
      </c>
    </row>
    <row r="7" spans="1:2">
      <c r="A7" s="4" t="s">
        <v>279</v>
      </c>
    </row>
    <row r="8" spans="1:2">
      <c r="A8" s="3" t="s">
        <v>276</v>
      </c>
    </row>
    <row r="9" spans="1:2">
      <c r="A9" s="4" t="s">
        <v>277</v>
      </c>
      <c r="B9" s="6" t="n">
        <v>3334</v>
      </c>
    </row>
    <row r="10" spans="1:2">
      <c r="A10" s="10" t="n">
        <v>2</v>
      </c>
    </row>
    <row r="11" spans="1:2">
      <c r="A11" s="3" t="s">
        <v>276</v>
      </c>
    </row>
    <row r="12" spans="1:2">
      <c r="A12" s="4" t="s">
        <v>277</v>
      </c>
      <c r="B12" s="6" t="n">
        <v>2042</v>
      </c>
    </row>
    <row r="13" spans="1:2">
      <c r="A13" s="4" t="s">
        <v>280</v>
      </c>
    </row>
    <row r="14" spans="1:2">
      <c r="A14" s="3" t="s">
        <v>276</v>
      </c>
    </row>
    <row r="15" spans="1:2">
      <c r="A15" s="4" t="s">
        <v>277</v>
      </c>
      <c r="B15" s="6" t="n">
        <v>2042</v>
      </c>
    </row>
    <row r="16" spans="1:2">
      <c r="A16" s="10" t="n">
        <v>3</v>
      </c>
    </row>
    <row r="17" spans="1:2">
      <c r="A17" s="3" t="s">
        <v>276</v>
      </c>
    </row>
    <row r="18" spans="1:2">
      <c r="A18" s="4" t="s">
        <v>277</v>
      </c>
      <c r="B18" s="6" t="n">
        <v>3334</v>
      </c>
    </row>
    <row r="19" spans="1:2">
      <c r="A19" s="4" t="s">
        <v>281</v>
      </c>
    </row>
    <row r="20" spans="1:2">
      <c r="A20" s="3" t="s">
        <v>276</v>
      </c>
    </row>
    <row r="21" spans="1:2">
      <c r="A21" s="4" t="s">
        <v>277</v>
      </c>
      <c r="B21" s="7" t="n">
        <v>3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2</v>
      </c>
      <c r="B1" s="2" t="s">
        <v>1</v>
      </c>
    </row>
    <row r="2" spans="1:2">
      <c r="B2" s="2" t="s">
        <v>275</v>
      </c>
    </row>
    <row r="3" spans="1:2">
      <c r="A3" s="3" t="s">
        <v>283</v>
      </c>
    </row>
    <row r="4" spans="1:2">
      <c r="A4" s="4" t="s">
        <v>284</v>
      </c>
      <c r="B4" s="7" t="n">
        <v>999</v>
      </c>
    </row>
    <row r="5" spans="1:2">
      <c r="A5" s="4" t="s">
        <v>285</v>
      </c>
      <c r="B5" s="6" t="n">
        <v>2282</v>
      </c>
    </row>
    <row r="6" spans="1:2">
      <c r="A6" s="4" t="s">
        <v>286</v>
      </c>
      <c r="B6" s="6" t="n">
        <v>53</v>
      </c>
    </row>
    <row r="7" spans="1:2">
      <c r="A7" s="4" t="s">
        <v>287</v>
      </c>
      <c r="B7" s="7" t="n">
        <v>3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8</v>
      </c>
      <c r="B1" s="2" t="s">
        <v>275</v>
      </c>
    </row>
    <row r="2" spans="1:2">
      <c r="A2" s="3" t="s">
        <v>289</v>
      </c>
    </row>
    <row r="3" spans="1:2">
      <c r="A3" s="4" t="s">
        <v>290</v>
      </c>
      <c r="B3" s="9" t="n">
        <v>1498.1</v>
      </c>
    </row>
    <row r="4" spans="1:2">
      <c r="A4" s="4" t="s">
        <v>33</v>
      </c>
      <c r="B4" s="11" t="n">
        <v>991.9</v>
      </c>
    </row>
    <row r="5" spans="1:2">
      <c r="A5" s="4" t="s">
        <v>291</v>
      </c>
      <c r="B5" s="9" t="n">
        <v>50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94249</v>
      </c>
      <c r="C4" s="7" t="n">
        <v>336518</v>
      </c>
      <c r="D4" s="7" t="n">
        <v>766569</v>
      </c>
      <c r="E4" s="7" t="n">
        <v>668486</v>
      </c>
    </row>
    <row r="5" spans="1:5">
      <c r="A5" s="4" t="s">
        <v>69</v>
      </c>
      <c r="B5" s="6" t="n">
        <v>61598</v>
      </c>
      <c r="C5" s="6" t="n">
        <v>56330</v>
      </c>
      <c r="D5" s="6" t="n">
        <v>119501</v>
      </c>
      <c r="E5" s="6" t="n">
        <v>112940</v>
      </c>
    </row>
    <row r="6" spans="1:5">
      <c r="A6" s="4" t="s">
        <v>70</v>
      </c>
      <c r="B6" s="6" t="n">
        <v>455847</v>
      </c>
      <c r="C6" s="6" t="n">
        <v>392848</v>
      </c>
      <c r="D6" s="6" t="n">
        <v>886070</v>
      </c>
      <c r="E6" s="6" t="n">
        <v>781426</v>
      </c>
    </row>
    <row r="7" spans="1:5">
      <c r="A7" s="3" t="s">
        <v>71</v>
      </c>
    </row>
    <row r="8" spans="1:5">
      <c r="A8" s="4" t="s">
        <v>72</v>
      </c>
      <c r="B8" s="6" t="n">
        <v>254936</v>
      </c>
      <c r="C8" s="6" t="n">
        <v>219877</v>
      </c>
      <c r="D8" s="6" t="n">
        <v>498423</v>
      </c>
      <c r="E8" s="6" t="n">
        <v>438838</v>
      </c>
    </row>
    <row r="9" spans="1:5">
      <c r="A9" s="4" t="s">
        <v>73</v>
      </c>
      <c r="B9" s="6" t="n">
        <v>61598</v>
      </c>
      <c r="C9" s="6" t="n">
        <v>56330</v>
      </c>
      <c r="D9" s="6" t="n">
        <v>119501</v>
      </c>
      <c r="E9" s="6" t="n">
        <v>112940</v>
      </c>
    </row>
    <row r="10" spans="1:5">
      <c r="A10" s="4" t="s">
        <v>74</v>
      </c>
      <c r="B10" s="6" t="n">
        <v>68468</v>
      </c>
      <c r="C10" s="6" t="n">
        <v>58905</v>
      </c>
      <c r="D10" s="6" t="n">
        <v>132458</v>
      </c>
      <c r="E10" s="6" t="n">
        <v>119740</v>
      </c>
    </row>
    <row r="11" spans="1:5">
      <c r="A11" s="4" t="s">
        <v>75</v>
      </c>
      <c r="B11" s="6" t="n">
        <v>2869</v>
      </c>
      <c r="D11" s="6" t="n">
        <v>31785</v>
      </c>
    </row>
    <row r="12" spans="1:5">
      <c r="A12" s="4" t="s">
        <v>76</v>
      </c>
      <c r="B12" s="6" t="n">
        <v>17585</v>
      </c>
      <c r="C12" s="6" t="n">
        <v>19220</v>
      </c>
      <c r="D12" s="6" t="n">
        <v>34538</v>
      </c>
      <c r="E12" s="6" t="n">
        <v>38455</v>
      </c>
    </row>
    <row r="13" spans="1:5">
      <c r="A13" s="4" t="s">
        <v>77</v>
      </c>
      <c r="B13" s="6" t="n">
        <v>43</v>
      </c>
      <c r="C13" s="6" t="n">
        <v>195</v>
      </c>
      <c r="D13" s="6" t="n">
        <v>71</v>
      </c>
      <c r="E13" s="6" t="n">
        <v>195</v>
      </c>
    </row>
    <row r="14" spans="1:5">
      <c r="A14" s="4" t="s">
        <v>78</v>
      </c>
      <c r="B14" s="6" t="n">
        <v>50348</v>
      </c>
      <c r="C14" s="6" t="n">
        <v>38321</v>
      </c>
      <c r="D14" s="6" t="n">
        <v>69294</v>
      </c>
      <c r="E14" s="6" t="n">
        <v>71258</v>
      </c>
    </row>
    <row r="15" spans="1:5">
      <c r="A15" s="4" t="s">
        <v>79</v>
      </c>
      <c r="B15" s="6" t="n">
        <v>-13380</v>
      </c>
      <c r="C15" s="6" t="n">
        <v>-15416</v>
      </c>
      <c r="D15" s="6" t="n">
        <v>-28746</v>
      </c>
      <c r="E15" s="6" t="n">
        <v>-30809</v>
      </c>
    </row>
    <row r="16" spans="1:5">
      <c r="A16" s="4" t="s">
        <v>80</v>
      </c>
      <c r="D16" s="6" t="n">
        <v>-21485</v>
      </c>
    </row>
    <row r="17" spans="1:5">
      <c r="A17" s="4" t="s">
        <v>81</v>
      </c>
      <c r="B17" s="6" t="n">
        <v>10872</v>
      </c>
      <c r="C17" s="6" t="n">
        <v>-3966</v>
      </c>
      <c r="D17" s="6" t="n">
        <v>8082</v>
      </c>
      <c r="E17" s="6" t="n">
        <v>5100</v>
      </c>
    </row>
    <row r="18" spans="1:5">
      <c r="A18" s="4" t="s">
        <v>82</v>
      </c>
      <c r="B18" s="6" t="n">
        <v>-105</v>
      </c>
      <c r="C18" s="6" t="n">
        <v>-96</v>
      </c>
      <c r="D18" s="6" t="n">
        <v>-105</v>
      </c>
      <c r="E18" s="6" t="n">
        <v>-560</v>
      </c>
    </row>
    <row r="19" spans="1:5">
      <c r="A19" s="4" t="s">
        <v>83</v>
      </c>
      <c r="B19" s="6" t="n">
        <v>47735</v>
      </c>
      <c r="C19" s="6" t="n">
        <v>18843</v>
      </c>
      <c r="D19" s="6" t="n">
        <v>27040</v>
      </c>
      <c r="E19" s="6" t="n">
        <v>44989</v>
      </c>
    </row>
    <row r="20" spans="1:5">
      <c r="A20" s="4" t="s">
        <v>84</v>
      </c>
      <c r="B20" s="6" t="n">
        <v>12312</v>
      </c>
      <c r="C20" s="6" t="n">
        <v>5623</v>
      </c>
      <c r="D20" s="6" t="n">
        <v>7048</v>
      </c>
      <c r="E20" s="6" t="n">
        <v>13645</v>
      </c>
    </row>
    <row r="21" spans="1:5">
      <c r="A21" s="4" t="s">
        <v>85</v>
      </c>
      <c r="B21" s="6" t="n">
        <v>35423</v>
      </c>
      <c r="C21" s="6" t="n">
        <v>13220</v>
      </c>
      <c r="D21" s="6" t="n">
        <v>19992</v>
      </c>
      <c r="E21" s="6" t="n">
        <v>31344</v>
      </c>
    </row>
    <row r="22" spans="1:5">
      <c r="A22" s="4" t="s">
        <v>86</v>
      </c>
      <c r="B22" s="6" t="n">
        <v>3247</v>
      </c>
      <c r="C22" s="6" t="n">
        <v>-805</v>
      </c>
      <c r="D22" s="6" t="n">
        <v>2709</v>
      </c>
      <c r="E22" s="6" t="n">
        <v>-1742</v>
      </c>
    </row>
    <row r="23" spans="1:5">
      <c r="A23" s="4" t="s">
        <v>87</v>
      </c>
      <c r="B23" s="7" t="n">
        <v>38670</v>
      </c>
      <c r="C23" s="7" t="n">
        <v>12415</v>
      </c>
      <c r="D23" s="7" t="n">
        <v>22701</v>
      </c>
      <c r="E23" s="7" t="n">
        <v>29602</v>
      </c>
    </row>
    <row r="24" spans="1:5">
      <c r="A24" s="3" t="s">
        <v>88</v>
      </c>
    </row>
    <row r="25" spans="1:5">
      <c r="A25" s="4" t="s">
        <v>89</v>
      </c>
      <c r="B25" s="8" t="n">
        <v>0.64</v>
      </c>
      <c r="C25" s="8" t="n">
        <v>0.21</v>
      </c>
      <c r="D25" s="8" t="n">
        <v>0.38</v>
      </c>
      <c r="E25" s="8" t="n">
        <v>0.49</v>
      </c>
    </row>
    <row r="26" spans="1:5">
      <c r="A26" s="4" t="s">
        <v>90</v>
      </c>
      <c r="B26" s="8" t="n">
        <v>0.6</v>
      </c>
      <c r="C26" s="8" t="n">
        <v>0.2</v>
      </c>
      <c r="D26" s="8" t="n">
        <v>0.35</v>
      </c>
      <c r="E26" s="8" t="n">
        <v>0.47</v>
      </c>
    </row>
    <row r="27" spans="1:5">
      <c r="A27" s="3" t="s">
        <v>91</v>
      </c>
    </row>
    <row r="28" spans="1:5">
      <c r="A28" s="4" t="s">
        <v>92</v>
      </c>
      <c r="B28" s="6" t="n">
        <v>60597</v>
      </c>
      <c r="C28" s="6" t="n">
        <v>59871</v>
      </c>
      <c r="D28" s="6" t="n">
        <v>60398</v>
      </c>
      <c r="E28" s="6" t="n">
        <v>59843</v>
      </c>
    </row>
    <row r="29" spans="1:5">
      <c r="A29" s="4" t="s">
        <v>93</v>
      </c>
      <c r="B29" s="6" t="n">
        <v>64410</v>
      </c>
      <c r="C29" s="6" t="n">
        <v>62951</v>
      </c>
      <c r="D29" s="6" t="n">
        <v>64139</v>
      </c>
      <c r="E29" s="6" t="n">
        <v>62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r="A1" s="1" t="s">
        <v>292</v>
      </c>
      <c r="B1" s="2" t="s">
        <v>65</v>
      </c>
      <c r="D1" s="2" t="s">
        <v>1</v>
      </c>
      <c r="F1" s="2" t="s">
        <v>293</v>
      </c>
    </row>
    <row r="2" spans="1:6">
      <c r="B2" s="2" t="s">
        <v>2</v>
      </c>
      <c r="C2" s="2" t="s">
        <v>66</v>
      </c>
      <c r="D2" s="2" t="s">
        <v>2</v>
      </c>
      <c r="E2" s="2" t="s">
        <v>66</v>
      </c>
      <c r="F2" s="2" t="s">
        <v>25</v>
      </c>
    </row>
    <row r="3" spans="1:6">
      <c r="A3" s="4" t="s">
        <v>294</v>
      </c>
    </row>
    <row r="4" spans="1:6">
      <c r="A4" s="3" t="s">
        <v>188</v>
      </c>
    </row>
    <row r="5" spans="1:6">
      <c r="A5" s="4" t="s">
        <v>295</v>
      </c>
      <c r="C5" s="4" t="s">
        <v>296</v>
      </c>
      <c r="E5" s="4" t="s">
        <v>297</v>
      </c>
    </row>
    <row r="6" spans="1:6">
      <c r="A6" s="4" t="s">
        <v>298</v>
      </c>
    </row>
    <row r="7" spans="1:6">
      <c r="A7" s="3" t="s">
        <v>188</v>
      </c>
    </row>
    <row r="8" spans="1:6">
      <c r="A8" s="4" t="s">
        <v>295</v>
      </c>
      <c r="B8" s="4" t="s">
        <v>299</v>
      </c>
      <c r="D8" s="4" t="s">
        <v>296</v>
      </c>
    </row>
    <row r="9" spans="1:6">
      <c r="A9" s="4" t="s">
        <v>300</v>
      </c>
    </row>
    <row r="10" spans="1:6">
      <c r="A10" s="3" t="s">
        <v>188</v>
      </c>
    </row>
    <row r="11" spans="1:6">
      <c r="A11" s="4" t="s">
        <v>295</v>
      </c>
      <c r="D11" s="4" t="s">
        <v>301</v>
      </c>
      <c r="F11" s="4" t="s">
        <v>302</v>
      </c>
    </row>
    <row r="12" spans="1:6">
      <c r="A12" s="4" t="s">
        <v>303</v>
      </c>
    </row>
    <row r="13" spans="1:6">
      <c r="A13" s="3" t="s">
        <v>188</v>
      </c>
    </row>
    <row r="14" spans="1:6">
      <c r="A14" s="4" t="s">
        <v>295</v>
      </c>
      <c r="F14" s="4" t="s">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05</v>
      </c>
      <c r="B1" s="2" t="s">
        <v>2</v>
      </c>
      <c r="C1" s="2" t="s">
        <v>25</v>
      </c>
    </row>
    <row r="2" spans="1:3">
      <c r="A2" s="3" t="s">
        <v>155</v>
      </c>
    </row>
    <row r="3" spans="1:3">
      <c r="A3" s="4" t="s">
        <v>251</v>
      </c>
      <c r="B3" s="7" t="n">
        <v>322496</v>
      </c>
      <c r="C3" s="7" t="n">
        <v>290963</v>
      </c>
    </row>
    <row r="4" spans="1:3">
      <c r="A4" s="4" t="s">
        <v>306</v>
      </c>
      <c r="B4" s="6" t="n">
        <v>142847</v>
      </c>
      <c r="C4" s="6" t="n">
        <v>126755</v>
      </c>
    </row>
    <row r="5" spans="1:3">
      <c r="A5" s="4" t="s">
        <v>307</v>
      </c>
      <c r="B5" s="6" t="n">
        <v>465343</v>
      </c>
      <c r="C5" s="6" t="n">
        <v>417718</v>
      </c>
    </row>
    <row r="6" spans="1:3">
      <c r="A6" s="4" t="s">
        <v>308</v>
      </c>
      <c r="B6" s="6" t="n">
        <v>-1886</v>
      </c>
      <c r="C6" s="6" t="n">
        <v>-2641</v>
      </c>
    </row>
    <row r="7" spans="1:3">
      <c r="A7" s="4" t="s">
        <v>309</v>
      </c>
      <c r="B7" s="7" t="n">
        <v>463457</v>
      </c>
      <c r="C7" s="7" t="n">
        <v>4150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10</v>
      </c>
      <c r="B1" s="2" t="s">
        <v>65</v>
      </c>
      <c r="D1" s="2" t="s">
        <v>1</v>
      </c>
    </row>
    <row r="2" spans="1:6">
      <c r="B2" s="2" t="s">
        <v>2</v>
      </c>
      <c r="C2" s="2" t="s">
        <v>66</v>
      </c>
      <c r="D2" s="2" t="s">
        <v>2</v>
      </c>
      <c r="E2" s="2" t="s">
        <v>66</v>
      </c>
      <c r="F2" s="2" t="s">
        <v>25</v>
      </c>
    </row>
    <row r="3" spans="1:6">
      <c r="A3" s="3" t="s">
        <v>311</v>
      </c>
    </row>
    <row r="4" spans="1:6">
      <c r="A4" s="4" t="s">
        <v>312</v>
      </c>
      <c r="D4" s="7" t="n">
        <v>1014798</v>
      </c>
    </row>
    <row r="5" spans="1:6">
      <c r="A5" s="4" t="s">
        <v>313</v>
      </c>
      <c r="D5" s="6" t="n">
        <v>2655</v>
      </c>
    </row>
    <row r="6" spans="1:6">
      <c r="A6" s="4" t="s">
        <v>314</v>
      </c>
      <c r="D6" s="6" t="n">
        <v>-25567</v>
      </c>
    </row>
    <row r="7" spans="1:6">
      <c r="A7" s="4" t="s">
        <v>315</v>
      </c>
      <c r="B7" s="7" t="n">
        <v>991886</v>
      </c>
      <c r="D7" s="6" t="n">
        <v>991886</v>
      </c>
    </row>
    <row r="8" spans="1:6">
      <c r="A8" s="4" t="s">
        <v>316</v>
      </c>
      <c r="B8" s="6" t="n">
        <v>0</v>
      </c>
      <c r="D8" s="6" t="n">
        <v>0</v>
      </c>
      <c r="F8" s="7" t="n">
        <v>0</v>
      </c>
    </row>
    <row r="9" spans="1:6">
      <c r="A9" s="3" t="s">
        <v>317</v>
      </c>
    </row>
    <row r="10" spans="1:6">
      <c r="A10" s="4" t="s">
        <v>318</v>
      </c>
      <c r="B10" s="6" t="n">
        <v>551048</v>
      </c>
      <c r="D10" s="6" t="n">
        <v>551048</v>
      </c>
      <c r="F10" s="6" t="n">
        <v>560342</v>
      </c>
    </row>
    <row r="11" spans="1:6">
      <c r="A11" s="4" t="s">
        <v>319</v>
      </c>
      <c r="B11" s="6" t="n">
        <v>-162844</v>
      </c>
      <c r="D11" s="6" t="n">
        <v>-162844</v>
      </c>
      <c r="F11" s="6" t="n">
        <v>-144414</v>
      </c>
    </row>
    <row r="12" spans="1:6">
      <c r="A12" s="4" t="s">
        <v>320</v>
      </c>
      <c r="B12" s="6" t="n">
        <v>388204</v>
      </c>
      <c r="D12" s="6" t="n">
        <v>388204</v>
      </c>
      <c r="F12" s="6" t="n">
        <v>415928</v>
      </c>
    </row>
    <row r="13" spans="1:6">
      <c r="A13" s="4" t="s">
        <v>321</v>
      </c>
      <c r="B13" s="6" t="n">
        <v>118010</v>
      </c>
      <c r="D13" s="6" t="n">
        <v>118010</v>
      </c>
      <c r="F13" s="6" t="n">
        <v>118010</v>
      </c>
    </row>
    <row r="14" spans="1:6">
      <c r="A14" s="4" t="s">
        <v>322</v>
      </c>
      <c r="B14" s="6" t="n">
        <v>506214</v>
      </c>
      <c r="D14" s="6" t="n">
        <v>506214</v>
      </c>
      <c r="F14" s="6" t="n">
        <v>533938</v>
      </c>
    </row>
    <row r="15" spans="1:6">
      <c r="A15" s="4" t="s">
        <v>323</v>
      </c>
      <c r="B15" s="6" t="n">
        <v>11700</v>
      </c>
      <c r="C15" s="7" t="n">
        <v>14100</v>
      </c>
      <c r="D15" s="6" t="n">
        <v>23000</v>
      </c>
      <c r="E15" s="7" t="n">
        <v>28200</v>
      </c>
    </row>
    <row r="16" spans="1:6">
      <c r="A16" s="3" t="s">
        <v>324</v>
      </c>
    </row>
    <row r="17" spans="1:6">
      <c r="A17" s="4" t="s">
        <v>325</v>
      </c>
      <c r="B17" s="6" t="n">
        <v>22682</v>
      </c>
      <c r="D17" s="6" t="n">
        <v>22682</v>
      </c>
    </row>
    <row r="18" spans="1:6">
      <c r="A18" s="6" t="n">
        <v>2017</v>
      </c>
      <c r="B18" s="6" t="n">
        <v>36010</v>
      </c>
      <c r="D18" s="6" t="n">
        <v>36010</v>
      </c>
    </row>
    <row r="19" spans="1:6">
      <c r="A19" s="6" t="n">
        <v>2018</v>
      </c>
      <c r="B19" s="6" t="n">
        <v>31794</v>
      </c>
      <c r="D19" s="6" t="n">
        <v>31794</v>
      </c>
    </row>
    <row r="20" spans="1:6">
      <c r="A20" s="6" t="n">
        <v>2019</v>
      </c>
      <c r="B20" s="6" t="n">
        <v>26440</v>
      </c>
      <c r="D20" s="6" t="n">
        <v>26440</v>
      </c>
    </row>
    <row r="21" spans="1:6">
      <c r="A21" s="6" t="n">
        <v>2020</v>
      </c>
      <c r="B21" s="6" t="n">
        <v>25172</v>
      </c>
      <c r="D21" s="6" t="n">
        <v>25172</v>
      </c>
    </row>
    <row r="22" spans="1:6">
      <c r="A22" s="4" t="s">
        <v>326</v>
      </c>
      <c r="B22" s="6" t="n">
        <v>246106</v>
      </c>
      <c r="D22" s="6" t="n">
        <v>246106</v>
      </c>
    </row>
    <row r="23" spans="1:6">
      <c r="A23" s="4" t="s">
        <v>320</v>
      </c>
      <c r="B23" s="6" t="n">
        <v>388204</v>
      </c>
      <c r="D23" s="6" t="n">
        <v>388204</v>
      </c>
      <c r="F23" s="6" t="n">
        <v>415928</v>
      </c>
    </row>
    <row r="24" spans="1:6">
      <c r="A24" s="4" t="s">
        <v>327</v>
      </c>
    </row>
    <row r="25" spans="1:6">
      <c r="A25" s="3" t="s">
        <v>317</v>
      </c>
    </row>
    <row r="26" spans="1:6">
      <c r="A26" s="4" t="s">
        <v>318</v>
      </c>
      <c r="B26" s="6" t="n">
        <v>370575</v>
      </c>
      <c r="D26" s="6" t="n">
        <v>370575</v>
      </c>
      <c r="F26" s="6" t="n">
        <v>380721</v>
      </c>
    </row>
    <row r="27" spans="1:6">
      <c r="A27" s="4" t="s">
        <v>328</v>
      </c>
    </row>
    <row r="28" spans="1:6">
      <c r="A28" s="3" t="s">
        <v>317</v>
      </c>
    </row>
    <row r="29" spans="1:6">
      <c r="A29" s="4" t="s">
        <v>318</v>
      </c>
      <c r="B29" s="6" t="n">
        <v>123055</v>
      </c>
      <c r="D29" s="6" t="n">
        <v>123055</v>
      </c>
      <c r="F29" s="6" t="n">
        <v>127871</v>
      </c>
    </row>
    <row r="30" spans="1:6">
      <c r="A30" s="4" t="s">
        <v>329</v>
      </c>
    </row>
    <row r="31" spans="1:6">
      <c r="A31" s="3" t="s">
        <v>317</v>
      </c>
    </row>
    <row r="32" spans="1:6">
      <c r="A32" s="4" t="s">
        <v>318</v>
      </c>
      <c r="B32" s="6" t="n">
        <v>25728</v>
      </c>
      <c r="D32" s="6" t="n">
        <v>25728</v>
      </c>
      <c r="F32" s="6" t="n">
        <v>25693</v>
      </c>
    </row>
    <row r="33" spans="1:6">
      <c r="A33" s="4" t="s">
        <v>330</v>
      </c>
    </row>
    <row r="34" spans="1:6">
      <c r="A34" s="3" t="s">
        <v>317</v>
      </c>
    </row>
    <row r="35" spans="1:6">
      <c r="A35" s="4" t="s">
        <v>318</v>
      </c>
      <c r="B35" s="6" t="n">
        <v>28974</v>
      </c>
      <c r="D35" s="6" t="n">
        <v>28974</v>
      </c>
      <c r="F35" s="6" t="n">
        <v>23400</v>
      </c>
    </row>
    <row r="36" spans="1:6">
      <c r="A36" s="4" t="s">
        <v>331</v>
      </c>
    </row>
    <row r="37" spans="1:6">
      <c r="A37" s="3" t="s">
        <v>317</v>
      </c>
    </row>
    <row r="38" spans="1:6">
      <c r="A38" s="4" t="s">
        <v>318</v>
      </c>
      <c r="B38" s="7" t="n">
        <v>2716</v>
      </c>
      <c r="D38" s="7" t="n">
        <v>2716</v>
      </c>
      <c r="F38" s="6" t="n">
        <v>2657</v>
      </c>
    </row>
    <row r="39" spans="1:6">
      <c r="A39" s="4" t="s">
        <v>332</v>
      </c>
    </row>
    <row r="40" spans="1:6">
      <c r="A40" s="3" t="s">
        <v>333</v>
      </c>
    </row>
    <row r="41" spans="1:6">
      <c r="A41" s="4" t="s">
        <v>334</v>
      </c>
      <c r="F41" s="7" t="n">
        <v>48900</v>
      </c>
    </row>
    <row r="42" spans="1:6">
      <c r="A42" s="4" t="s">
        <v>335</v>
      </c>
      <c r="F42" s="4" t="s">
        <v>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227</v>
      </c>
      <c r="E1" s="2" t="s">
        <v>25</v>
      </c>
    </row>
    <row r="2" spans="1:5">
      <c r="A2" s="3" t="s">
        <v>339</v>
      </c>
    </row>
    <row r="3" spans="1:5">
      <c r="A3" s="4" t="s">
        <v>340</v>
      </c>
      <c r="C3" s="7" t="n">
        <v>900441</v>
      </c>
      <c r="E3" s="7" t="n">
        <v>914000</v>
      </c>
    </row>
    <row r="4" spans="1:5">
      <c r="A4" s="4" t="s">
        <v>341</v>
      </c>
      <c r="C4" s="6" t="n">
        <v>-18938</v>
      </c>
      <c r="E4" s="6" t="n">
        <v>-24486</v>
      </c>
    </row>
    <row r="5" spans="1:5">
      <c r="A5" s="4" t="s">
        <v>342</v>
      </c>
      <c r="C5" s="6" t="n">
        <v>881503</v>
      </c>
      <c r="E5" s="6" t="n">
        <v>889514</v>
      </c>
    </row>
    <row r="6" spans="1:5">
      <c r="A6" s="4" t="s">
        <v>343</v>
      </c>
      <c r="C6" s="6" t="n">
        <v>14400</v>
      </c>
      <c r="E6" s="6" t="n">
        <v>3000</v>
      </c>
    </row>
    <row r="7" spans="1:5">
      <c r="A7" s="4" t="s">
        <v>344</v>
      </c>
      <c r="C7" s="6" t="n">
        <v>133559</v>
      </c>
    </row>
    <row r="8" spans="1:5">
      <c r="A8" s="4" t="s">
        <v>80</v>
      </c>
      <c r="C8" s="6" t="n">
        <v>21485</v>
      </c>
    </row>
    <row r="9" spans="1:5">
      <c r="A9" s="4" t="s">
        <v>345</v>
      </c>
      <c r="C9" s="6" t="n">
        <v>906500</v>
      </c>
      <c r="E9" s="6" t="n">
        <v>924900</v>
      </c>
    </row>
    <row r="10" spans="1:5">
      <c r="A10" s="3" t="s">
        <v>346</v>
      </c>
    </row>
    <row r="11" spans="1:5">
      <c r="A11" s="6" t="n">
        <v>2019</v>
      </c>
      <c r="C11" s="6" t="n">
        <v>120000</v>
      </c>
    </row>
    <row r="12" spans="1:5">
      <c r="A12" s="6" t="n">
        <v>2020</v>
      </c>
      <c r="C12" s="6" t="n">
        <v>689000</v>
      </c>
    </row>
    <row r="13" spans="1:5">
      <c r="A13" s="4" t="s">
        <v>326</v>
      </c>
      <c r="C13" s="6" t="n">
        <v>91441</v>
      </c>
    </row>
    <row r="14" spans="1:5">
      <c r="A14" s="10" t="n">
        <v>3</v>
      </c>
    </row>
    <row r="15" spans="1:5">
      <c r="A15" s="3" t="s">
        <v>339</v>
      </c>
    </row>
    <row r="16" spans="1:5">
      <c r="A16" s="4" t="s">
        <v>347</v>
      </c>
      <c r="C16" s="6" t="n">
        <v>807300</v>
      </c>
      <c r="E16" s="6" t="n">
        <v>678700</v>
      </c>
    </row>
    <row r="17" spans="1:5">
      <c r="A17" s="4" t="s">
        <v>348</v>
      </c>
    </row>
    <row r="18" spans="1:5">
      <c r="A18" s="3" t="s">
        <v>339</v>
      </c>
    </row>
    <row r="19" spans="1:5">
      <c r="A19" s="4" t="s">
        <v>340</v>
      </c>
      <c r="C19" s="6" t="n">
        <v>689000</v>
      </c>
      <c r="E19" s="6" t="n">
        <v>689000</v>
      </c>
    </row>
    <row r="20" spans="1:5">
      <c r="A20" s="4" t="s">
        <v>349</v>
      </c>
    </row>
    <row r="21" spans="1:5">
      <c r="A21" s="3" t="s">
        <v>339</v>
      </c>
    </row>
    <row r="22" spans="1:5">
      <c r="A22" s="4" t="s">
        <v>340</v>
      </c>
      <c r="C22" s="6" t="n">
        <v>91441</v>
      </c>
      <c r="E22" s="6" t="n">
        <v>225000</v>
      </c>
    </row>
    <row r="23" spans="1:5">
      <c r="A23" s="4" t="s">
        <v>344</v>
      </c>
      <c r="B23" s="7" t="n">
        <v>133600</v>
      </c>
    </row>
    <row r="24" spans="1:5">
      <c r="A24" s="4" t="s">
        <v>350</v>
      </c>
      <c r="B24" s="4" t="s">
        <v>351</v>
      </c>
    </row>
    <row r="25" spans="1:5">
      <c r="A25" s="4" t="s">
        <v>80</v>
      </c>
      <c r="B25" s="7" t="n">
        <v>21500</v>
      </c>
    </row>
    <row r="26" spans="1:5">
      <c r="A26" s="4" t="s">
        <v>352</v>
      </c>
      <c r="B26" s="6" t="n">
        <v>17400</v>
      </c>
    </row>
    <row r="27" spans="1:5">
      <c r="A27" s="4" t="s">
        <v>353</v>
      </c>
      <c r="B27" s="6" t="n">
        <v>3700</v>
      </c>
    </row>
    <row r="28" spans="1:5">
      <c r="A28" s="4" t="s">
        <v>354</v>
      </c>
      <c r="B28" s="7" t="n">
        <v>400</v>
      </c>
    </row>
    <row r="29" spans="1:5">
      <c r="A29" s="4" t="s">
        <v>355</v>
      </c>
    </row>
    <row r="30" spans="1:5">
      <c r="A30" s="3" t="s">
        <v>339</v>
      </c>
    </row>
    <row r="31" spans="1:5">
      <c r="A31" s="4" t="s">
        <v>356</v>
      </c>
      <c r="C31" s="6" t="n">
        <v>99200</v>
      </c>
      <c r="E31" s="6" t="n">
        <v>246200</v>
      </c>
    </row>
    <row r="32" spans="1:5">
      <c r="A32" s="4" t="s">
        <v>235</v>
      </c>
    </row>
    <row r="33" spans="1:5">
      <c r="A33" s="3" t="s">
        <v>339</v>
      </c>
    </row>
    <row r="34" spans="1:5">
      <c r="A34" s="4" t="s">
        <v>340</v>
      </c>
      <c r="C34" s="6" t="n">
        <v>120000</v>
      </c>
    </row>
    <row r="35" spans="1:5">
      <c r="A35" s="4" t="s">
        <v>238</v>
      </c>
      <c r="D35" s="7" t="n">
        <v>140000</v>
      </c>
    </row>
    <row r="36" spans="1:5">
      <c r="A36" s="4" t="s">
        <v>357</v>
      </c>
      <c r="C36" s="7" t="n">
        <v>120000</v>
      </c>
    </row>
    <row r="37" spans="1:5">
      <c r="A37" s="4" t="s">
        <v>358</v>
      </c>
      <c r="C37" s="4" t="s">
        <v>359</v>
      </c>
    </row>
    <row r="38" spans="1:5">
      <c r="A38" s="4" t="s">
        <v>360</v>
      </c>
      <c r="C38" s="4" t="s">
        <v>361</v>
      </c>
    </row>
    <row r="39" spans="1:5">
      <c r="A39" s="4" t="s">
        <v>362</v>
      </c>
      <c r="C39" s="4" t="s">
        <v>363</v>
      </c>
    </row>
    <row r="40" spans="1:5">
      <c r="A40" s="4" t="s">
        <v>364</v>
      </c>
      <c r="C40" s="7" t="n">
        <v>20000</v>
      </c>
    </row>
    <row r="41" spans="1:5">
      <c r="A41" s="4" t="s">
        <v>365</v>
      </c>
    </row>
    <row r="42" spans="1:5">
      <c r="A42" s="3" t="s">
        <v>339</v>
      </c>
    </row>
    <row r="43" spans="1:5">
      <c r="A43" s="4" t="s">
        <v>238</v>
      </c>
      <c r="C43" s="7" t="n">
        <v>125000</v>
      </c>
    </row>
    <row r="44" spans="1:5">
      <c r="A44" s="4" t="s">
        <v>366</v>
      </c>
      <c r="C44" s="4" t="s">
        <v>367</v>
      </c>
    </row>
    <row r="45" spans="1:5">
      <c r="A45" s="4" t="s">
        <v>368</v>
      </c>
      <c r="C45" s="4" t="s">
        <v>369</v>
      </c>
    </row>
    <row r="46" spans="1:5">
      <c r="A46" s="4" t="s">
        <v>370</v>
      </c>
      <c r="C46" s="4" t="s">
        <v>371</v>
      </c>
    </row>
    <row r="47" spans="1:5">
      <c r="A47" s="4" t="s">
        <v>372</v>
      </c>
      <c r="C47" s="4" t="s">
        <v>373</v>
      </c>
    </row>
    <row r="48" spans="1:5">
      <c r="A48" s="4" t="s">
        <v>374</v>
      </c>
      <c r="C48" s="4" t="s">
        <v>375</v>
      </c>
    </row>
    <row r="49" spans="1:5">
      <c r="A49" s="4" t="s">
        <v>376</v>
      </c>
      <c r="C49" s="4" t="s">
        <v>377</v>
      </c>
    </row>
    <row r="50" spans="1:5">
      <c r="A50" s="4" t="s">
        <v>378</v>
      </c>
      <c r="C50" s="4" t="s">
        <v>379</v>
      </c>
    </row>
    <row r="51" spans="1:5">
      <c r="A51" s="4" t="s">
        <v>357</v>
      </c>
      <c r="C51" s="7" t="n">
        <v>0</v>
      </c>
      <c r="E51" s="6" t="n">
        <v>0</v>
      </c>
    </row>
    <row r="52" spans="1:5">
      <c r="A52" s="4" t="s">
        <v>380</v>
      </c>
      <c r="C52" s="7" t="n">
        <v>4000</v>
      </c>
      <c r="E52" s="7" t="n">
        <v>4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81</v>
      </c>
      <c r="B1" s="2" t="s">
        <v>2</v>
      </c>
      <c r="C1" s="2" t="s">
        <v>25</v>
      </c>
    </row>
    <row r="2" spans="1:3">
      <c r="A2" s="3" t="s">
        <v>161</v>
      </c>
    </row>
    <row r="3" spans="1:3">
      <c r="A3" s="4" t="s">
        <v>61</v>
      </c>
      <c r="B3" s="6" t="n">
        <v>1000000000</v>
      </c>
      <c r="C3" s="6" t="n">
        <v>1000000000</v>
      </c>
    </row>
    <row r="4" spans="1:3">
      <c r="A4" s="4" t="s">
        <v>382</v>
      </c>
      <c r="B4" s="8" t="n">
        <v>0.01</v>
      </c>
      <c r="C4" s="8" t="n">
        <v>0.01</v>
      </c>
    </row>
    <row r="5" spans="1:3">
      <c r="A5" s="4" t="s">
        <v>57</v>
      </c>
      <c r="B5" s="6" t="n">
        <v>100000000</v>
      </c>
      <c r="C5" s="6" t="n">
        <v>100000000</v>
      </c>
    </row>
    <row r="6" spans="1:3">
      <c r="A6" s="4" t="s">
        <v>56</v>
      </c>
      <c r="B6" s="8" t="n">
        <v>0.01</v>
      </c>
      <c r="C6" s="8" t="n">
        <v>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83</v>
      </c>
      <c r="B1" s="2" t="s">
        <v>1</v>
      </c>
      <c r="C1" s="2" t="s">
        <v>293</v>
      </c>
    </row>
    <row r="2" spans="1:3">
      <c r="B2" s="2" t="s">
        <v>2</v>
      </c>
      <c r="C2" s="2" t="s">
        <v>25</v>
      </c>
    </row>
    <row r="3" spans="1:3">
      <c r="A3" s="4" t="s">
        <v>384</v>
      </c>
    </row>
    <row r="4" spans="1:3">
      <c r="A4" s="3" t="s">
        <v>163</v>
      </c>
    </row>
    <row r="5" spans="1:3">
      <c r="A5" s="4" t="s">
        <v>385</v>
      </c>
      <c r="B5" s="6" t="n">
        <v>47987</v>
      </c>
    </row>
    <row r="6" spans="1:3">
      <c r="A6" s="4" t="s">
        <v>386</v>
      </c>
      <c r="B6" s="9" t="n">
        <v>2.1</v>
      </c>
    </row>
    <row r="7" spans="1:3">
      <c r="A7" s="4" t="s">
        <v>387</v>
      </c>
    </row>
    <row r="8" spans="1:3">
      <c r="A8" s="3" t="s">
        <v>163</v>
      </c>
    </row>
    <row r="9" spans="1:3">
      <c r="A9" s="4" t="s">
        <v>388</v>
      </c>
      <c r="B9" s="6" t="n">
        <v>349000</v>
      </c>
    </row>
    <row r="10" spans="1:3">
      <c r="A10" s="4" t="s">
        <v>386</v>
      </c>
      <c r="B10" s="9" t="n">
        <v>5.2</v>
      </c>
    </row>
    <row r="11" spans="1:3">
      <c r="A11" s="3" t="s">
        <v>389</v>
      </c>
    </row>
    <row r="12" spans="1:3">
      <c r="A12" s="4" t="s">
        <v>390</v>
      </c>
      <c r="B12" s="6" t="n">
        <v>6839129</v>
      </c>
    </row>
    <row r="13" spans="1:3">
      <c r="A13" s="4" t="s">
        <v>391</v>
      </c>
      <c r="B13" s="6" t="n">
        <v>349000</v>
      </c>
    </row>
    <row r="14" spans="1:3">
      <c r="A14" s="4" t="s">
        <v>392</v>
      </c>
      <c r="B14" s="6" t="n">
        <v>-702608</v>
      </c>
    </row>
    <row r="15" spans="1:3">
      <c r="A15" s="4" t="s">
        <v>393</v>
      </c>
      <c r="B15" s="6" t="n">
        <v>-171175</v>
      </c>
    </row>
    <row r="16" spans="1:3">
      <c r="A16" s="4" t="s">
        <v>394</v>
      </c>
      <c r="B16" s="6" t="n">
        <v>6314346</v>
      </c>
      <c r="C16" s="6" t="n">
        <v>6839129</v>
      </c>
    </row>
    <row r="17" spans="1:3">
      <c r="A17" s="4" t="s">
        <v>395</v>
      </c>
      <c r="B17" s="6" t="n">
        <v>3099755</v>
      </c>
    </row>
    <row r="18" spans="1:3">
      <c r="A18" s="3" t="s">
        <v>396</v>
      </c>
    </row>
    <row r="19" spans="1:3">
      <c r="A19" s="4" t="s">
        <v>397</v>
      </c>
      <c r="B19" s="8" t="n">
        <v>11.39</v>
      </c>
    </row>
    <row r="20" spans="1:3">
      <c r="A20" s="4" t="s">
        <v>398</v>
      </c>
      <c r="B20" s="12" t="n">
        <v>43.78</v>
      </c>
    </row>
    <row r="21" spans="1:3">
      <c r="A21" s="4" t="s">
        <v>399</v>
      </c>
      <c r="B21" s="12" t="n">
        <v>5.72</v>
      </c>
    </row>
    <row r="22" spans="1:3">
      <c r="A22" s="4" t="s">
        <v>400</v>
      </c>
      <c r="B22" s="12" t="n">
        <v>14.84</v>
      </c>
    </row>
    <row r="23" spans="1:3">
      <c r="A23" s="4" t="s">
        <v>401</v>
      </c>
      <c r="B23" s="12" t="n">
        <v>13.72</v>
      </c>
      <c r="C23" s="8" t="n">
        <v>11.39</v>
      </c>
    </row>
    <row r="24" spans="1:3">
      <c r="A24" s="4" t="s">
        <v>402</v>
      </c>
      <c r="B24" s="8" t="n">
        <v>8.91</v>
      </c>
    </row>
    <row r="25" spans="1:3">
      <c r="A25" s="3" t="s">
        <v>403</v>
      </c>
    </row>
    <row r="26" spans="1:3">
      <c r="A26" s="4" t="s">
        <v>404</v>
      </c>
      <c r="B26" s="4" t="s">
        <v>405</v>
      </c>
      <c r="C26" s="4" t="s">
        <v>405</v>
      </c>
    </row>
    <row r="27" spans="1:3">
      <c r="A27" s="4" t="s">
        <v>406</v>
      </c>
      <c r="B27" s="4" t="s">
        <v>407</v>
      </c>
    </row>
    <row r="28" spans="1:3">
      <c r="A28" s="4" t="s">
        <v>408</v>
      </c>
      <c r="B28" s="9" t="n">
        <v>178.1</v>
      </c>
      <c r="C28" s="9" t="n">
        <v>231.7</v>
      </c>
    </row>
    <row r="29" spans="1:3">
      <c r="A29" s="4" t="s">
        <v>409</v>
      </c>
      <c r="B29" s="9" t="n">
        <v>10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25</v>
      </c>
    </row>
    <row r="3" spans="1:3">
      <c r="A3" s="3" t="s">
        <v>163</v>
      </c>
    </row>
    <row r="4" spans="1:3">
      <c r="A4" s="4" t="s">
        <v>397</v>
      </c>
      <c r="B4" s="6" t="n">
        <v>143984</v>
      </c>
    </row>
    <row r="5" spans="1:3">
      <c r="A5" s="4" t="s">
        <v>391</v>
      </c>
      <c r="B5" s="6" t="n">
        <v>47987</v>
      </c>
    </row>
    <row r="6" spans="1:3">
      <c r="A6" s="4" t="s">
        <v>411</v>
      </c>
      <c r="B6" s="6" t="n">
        <v>-1812</v>
      </c>
    </row>
    <row r="7" spans="1:3">
      <c r="A7" s="4" t="s">
        <v>401</v>
      </c>
      <c r="B7" s="6" t="n">
        <v>190159</v>
      </c>
    </row>
    <row r="8" spans="1:3">
      <c r="A8" s="3" t="s">
        <v>412</v>
      </c>
    </row>
    <row r="9" spans="1:3">
      <c r="A9" s="4" t="s">
        <v>397</v>
      </c>
      <c r="B9" s="8" t="n">
        <v>28.42</v>
      </c>
    </row>
    <row r="10" spans="1:3">
      <c r="A10" s="4" t="s">
        <v>398</v>
      </c>
      <c r="B10" s="12" t="n">
        <v>43.28</v>
      </c>
    </row>
    <row r="11" spans="1:3">
      <c r="A11" s="4" t="s">
        <v>411</v>
      </c>
      <c r="B11" s="12" t="n">
        <v>27.6</v>
      </c>
    </row>
    <row r="12" spans="1:3">
      <c r="A12" s="4" t="s">
        <v>401</v>
      </c>
      <c r="B12" s="8" t="n">
        <v>32.17</v>
      </c>
    </row>
    <row r="13" spans="1:3">
      <c r="A13" s="3" t="s">
        <v>413</v>
      </c>
    </row>
    <row r="14" spans="1:3">
      <c r="A14" s="4" t="s">
        <v>414</v>
      </c>
      <c r="B14" s="9" t="n">
        <v>7.9</v>
      </c>
      <c r="C14" s="9" t="n">
        <v>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5</v>
      </c>
      <c r="B1" s="2" t="s">
        <v>416</v>
      </c>
      <c r="C1" s="2" t="s">
        <v>417</v>
      </c>
      <c r="D1" s="2" t="s">
        <v>418</v>
      </c>
      <c r="E1" s="2" t="s">
        <v>2</v>
      </c>
      <c r="F1" s="2" t="s">
        <v>66</v>
      </c>
      <c r="G1" s="2" t="s">
        <v>2</v>
      </c>
      <c r="H1" s="2" t="s">
        <v>66</v>
      </c>
    </row>
    <row r="2" spans="1:8">
      <c r="A2" s="4" t="s">
        <v>419</v>
      </c>
    </row>
    <row r="3" spans="1:8">
      <c r="A3" s="3" t="s">
        <v>110</v>
      </c>
    </row>
    <row r="4" spans="1:8">
      <c r="A4" s="4" t="s">
        <v>420</v>
      </c>
      <c r="E4" s="7" t="n">
        <v>4364000</v>
      </c>
      <c r="F4" s="7" t="n">
        <v>1245000</v>
      </c>
      <c r="G4" s="7" t="n">
        <v>32695000</v>
      </c>
      <c r="H4" s="7" t="n">
        <v>2020000</v>
      </c>
    </row>
    <row r="5" spans="1:8">
      <c r="A5" s="4" t="s">
        <v>421</v>
      </c>
    </row>
    <row r="6" spans="1:8">
      <c r="A6" s="3" t="s">
        <v>110</v>
      </c>
    </row>
    <row r="7" spans="1:8">
      <c r="A7" s="4" t="s">
        <v>420</v>
      </c>
      <c r="E7" s="6" t="n">
        <v>453000</v>
      </c>
      <c r="F7" s="6" t="n">
        <v>251000</v>
      </c>
      <c r="G7" s="6" t="n">
        <v>881000</v>
      </c>
      <c r="H7" s="6" t="n">
        <v>427000</v>
      </c>
    </row>
    <row r="8" spans="1:8">
      <c r="A8" s="4" t="s">
        <v>422</v>
      </c>
    </row>
    <row r="9" spans="1:8">
      <c r="A9" s="3" t="s">
        <v>110</v>
      </c>
    </row>
    <row r="10" spans="1:8">
      <c r="A10" s="4" t="s">
        <v>420</v>
      </c>
      <c r="E10" s="6" t="n">
        <v>1317000</v>
      </c>
      <c r="F10" s="7" t="n">
        <v>994000</v>
      </c>
      <c r="G10" s="6" t="n">
        <v>2393000</v>
      </c>
      <c r="H10" s="7" t="n">
        <v>1593000</v>
      </c>
    </row>
    <row r="11" spans="1:8">
      <c r="A11" s="4" t="s">
        <v>423</v>
      </c>
    </row>
    <row r="12" spans="1:8">
      <c r="A12" s="3" t="s">
        <v>110</v>
      </c>
    </row>
    <row r="13" spans="1:8">
      <c r="A13" s="4" t="s">
        <v>420</v>
      </c>
      <c r="E13" s="6" t="n">
        <v>2594000</v>
      </c>
      <c r="G13" s="6" t="n">
        <v>29421000</v>
      </c>
    </row>
    <row r="14" spans="1:8">
      <c r="A14" s="4" t="s">
        <v>424</v>
      </c>
    </row>
    <row r="15" spans="1:8">
      <c r="A15" s="3" t="s">
        <v>110</v>
      </c>
    </row>
    <row r="16" spans="1:8">
      <c r="A16" s="4" t="s">
        <v>420</v>
      </c>
      <c r="E16" s="6" t="n">
        <v>1900000</v>
      </c>
      <c r="G16" s="6" t="n">
        <v>4900000</v>
      </c>
    </row>
    <row r="17" spans="1:8">
      <c r="A17" s="4" t="s">
        <v>425</v>
      </c>
    </row>
    <row r="18" spans="1:8">
      <c r="A18" s="3" t="s">
        <v>110</v>
      </c>
    </row>
    <row r="19" spans="1:8">
      <c r="A19" s="4" t="s">
        <v>420</v>
      </c>
      <c r="C19" s="7" t="n">
        <v>0</v>
      </c>
      <c r="D19" s="7" t="n">
        <v>0</v>
      </c>
    </row>
    <row r="20" spans="1:8">
      <c r="A20" s="4" t="s">
        <v>426</v>
      </c>
      <c r="B20" s="6" t="n">
        <v>835551</v>
      </c>
    </row>
    <row r="21" spans="1:8">
      <c r="A21" s="4" t="s">
        <v>427</v>
      </c>
    </row>
    <row r="22" spans="1:8">
      <c r="A22" s="3" t="s">
        <v>110</v>
      </c>
    </row>
    <row r="23" spans="1:8">
      <c r="A23" s="4" t="s">
        <v>428</v>
      </c>
      <c r="E23" s="7" t="n">
        <v>700000</v>
      </c>
      <c r="G23" s="7" t="n">
        <v>24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66</v>
      </c>
    </row>
    <row r="3" spans="1:3">
      <c r="A3" s="3" t="s">
        <v>165</v>
      </c>
    </row>
    <row r="4" spans="1:3">
      <c r="A4" s="4" t="s">
        <v>430</v>
      </c>
      <c r="B4" s="4" t="s">
        <v>431</v>
      </c>
      <c r="C4" s="4" t="s">
        <v>432</v>
      </c>
    </row>
    <row r="5" spans="1:3">
      <c r="A5" s="4" t="s">
        <v>433</v>
      </c>
      <c r="B5" s="4" t="s">
        <v>434</v>
      </c>
    </row>
    <row r="6" spans="1:3">
      <c r="A6" s="4" t="s">
        <v>435</v>
      </c>
      <c r="B6" s="9" t="n">
        <v>11.3</v>
      </c>
    </row>
    <row r="7" spans="1:3">
      <c r="A7" s="4" t="s">
        <v>436</v>
      </c>
      <c r="B7" s="9"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7</v>
      </c>
      <c r="B1" s="2" t="s">
        <v>275</v>
      </c>
    </row>
    <row r="2" spans="1:2">
      <c r="A2" s="3" t="s">
        <v>167</v>
      </c>
    </row>
    <row r="3" spans="1:2">
      <c r="A3" s="4" t="s">
        <v>438</v>
      </c>
      <c r="B3" s="9" t="n">
        <v>4.7</v>
      </c>
    </row>
    <row r="4" spans="1:2">
      <c r="A4" s="4" t="s">
        <v>35</v>
      </c>
    </row>
    <row r="5" spans="1:2">
      <c r="A5" s="3" t="s">
        <v>167</v>
      </c>
    </row>
    <row r="6" spans="1:2">
      <c r="A6" s="4" t="s">
        <v>439</v>
      </c>
      <c r="B6" s="9" t="n">
        <v>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5</v>
      </c>
      <c r="D1" s="2" t="s">
        <v>1</v>
      </c>
    </row>
    <row r="2" spans="1:5">
      <c r="B2" s="2" t="s">
        <v>2</v>
      </c>
      <c r="C2" s="2" t="s">
        <v>66</v>
      </c>
      <c r="D2" s="2" t="s">
        <v>2</v>
      </c>
      <c r="E2" s="2" t="s">
        <v>66</v>
      </c>
    </row>
    <row r="3" spans="1:5">
      <c r="A3" s="3" t="s">
        <v>95</v>
      </c>
    </row>
    <row r="4" spans="1:5">
      <c r="A4" s="4" t="s">
        <v>87</v>
      </c>
      <c r="B4" s="7" t="n">
        <v>38670</v>
      </c>
      <c r="C4" s="7" t="n">
        <v>12415</v>
      </c>
      <c r="D4" s="7" t="n">
        <v>22701</v>
      </c>
      <c r="E4" s="7" t="n">
        <v>29602</v>
      </c>
    </row>
    <row r="5" spans="1:5">
      <c r="A5" s="3" t="s">
        <v>96</v>
      </c>
    </row>
    <row r="6" spans="1:5">
      <c r="A6" s="4" t="s">
        <v>97</v>
      </c>
      <c r="B6" s="6" t="n">
        <v>-38798</v>
      </c>
      <c r="C6" s="6" t="n">
        <v>30233</v>
      </c>
      <c r="D6" s="6" t="n">
        <v>-44337</v>
      </c>
      <c r="E6" s="6" t="n">
        <v>-10124</v>
      </c>
    </row>
    <row r="7" spans="1:5">
      <c r="A7" s="4" t="s">
        <v>98</v>
      </c>
      <c r="B7" s="6" t="n">
        <v>-428</v>
      </c>
      <c r="C7" s="6" t="n">
        <v>1770</v>
      </c>
      <c r="D7" s="6" t="n">
        <v>-2070</v>
      </c>
      <c r="E7" s="6" t="n">
        <v>-4468</v>
      </c>
    </row>
    <row r="8" spans="1:5">
      <c r="A8" s="3" t="s">
        <v>99</v>
      </c>
    </row>
    <row r="9" spans="1:5">
      <c r="A9" s="4" t="s">
        <v>100</v>
      </c>
      <c r="B9" s="6" t="n">
        <v>1123</v>
      </c>
      <c r="C9" s="6" t="n">
        <v>52</v>
      </c>
      <c r="D9" s="6" t="n">
        <v>2022</v>
      </c>
      <c r="E9" s="6" t="n">
        <v>69</v>
      </c>
    </row>
    <row r="10" spans="1:5">
      <c r="A10" s="4" t="s">
        <v>101</v>
      </c>
      <c r="B10" s="7" t="n">
        <v>567</v>
      </c>
      <c r="C10" s="7" t="n">
        <v>44470</v>
      </c>
      <c r="D10" s="7" t="n">
        <v>-21684</v>
      </c>
      <c r="E10" s="7" t="n">
        <v>150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4" t="s">
        <v>35</v>
      </c>
    </row>
    <row r="3" spans="1:3">
      <c r="A3" s="3" t="s">
        <v>441</v>
      </c>
    </row>
    <row r="4" spans="1:3">
      <c r="A4" s="4" t="s">
        <v>442</v>
      </c>
      <c r="C4" s="7" t="n">
        <v>250000</v>
      </c>
    </row>
    <row r="5" spans="1:3">
      <c r="A5" s="4" t="s">
        <v>443</v>
      </c>
      <c r="C5" s="7" t="n">
        <v>28</v>
      </c>
    </row>
    <row r="6" spans="1:3">
      <c r="A6" s="4" t="s">
        <v>43</v>
      </c>
    </row>
    <row r="7" spans="1:3">
      <c r="A7" s="3" t="s">
        <v>444</v>
      </c>
    </row>
    <row r="8" spans="1:3">
      <c r="A8" s="4" t="s">
        <v>442</v>
      </c>
      <c r="B8" s="7" t="n">
        <v>250000</v>
      </c>
    </row>
    <row r="9" spans="1:3">
      <c r="A9" s="4" t="s">
        <v>445</v>
      </c>
      <c r="B9" s="7" t="n">
        <v>-20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65</v>
      </c>
      <c r="D1" s="2" t="s">
        <v>1</v>
      </c>
    </row>
    <row r="2" spans="1:5">
      <c r="B2" s="2" t="s">
        <v>2</v>
      </c>
      <c r="C2" s="2" t="s">
        <v>66</v>
      </c>
      <c r="D2" s="2" t="s">
        <v>2</v>
      </c>
      <c r="E2" s="2" t="s">
        <v>66</v>
      </c>
    </row>
    <row r="3" spans="1:5">
      <c r="A3" s="3" t="s">
        <v>447</v>
      </c>
    </row>
    <row r="4" spans="1:5">
      <c r="A4" s="4" t="s">
        <v>448</v>
      </c>
      <c r="B4" s="7" t="n">
        <v>-428</v>
      </c>
      <c r="C4" s="7" t="n">
        <v>1770</v>
      </c>
      <c r="D4" s="7" t="n">
        <v>-2070</v>
      </c>
      <c r="E4" s="7" t="n">
        <v>-5168</v>
      </c>
    </row>
    <row r="5" spans="1:5">
      <c r="A5" s="4" t="s">
        <v>449</v>
      </c>
      <c r="C5" s="6" t="n">
        <v>-29</v>
      </c>
      <c r="E5" s="6" t="n">
        <v>-85</v>
      </c>
    </row>
    <row r="6" spans="1:5">
      <c r="A6" s="4" t="s">
        <v>450</v>
      </c>
      <c r="C6" s="6" t="n">
        <v>-20</v>
      </c>
      <c r="E6" s="6" t="n">
        <v>-509</v>
      </c>
    </row>
    <row r="7" spans="1:5">
      <c r="A7" s="4" t="s">
        <v>451</v>
      </c>
      <c r="B7" s="7" t="n">
        <v>-1123</v>
      </c>
      <c r="C7" s="7" t="n">
        <v>-52</v>
      </c>
      <c r="D7" s="6" t="n">
        <v>-2022</v>
      </c>
      <c r="E7" s="7" t="n">
        <v>-69</v>
      </c>
    </row>
    <row r="8" spans="1:5">
      <c r="A8" s="4" t="s">
        <v>452</v>
      </c>
      <c r="D8" s="7" t="n">
        <v>5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3</v>
      </c>
      <c r="B1" s="2" t="s">
        <v>2</v>
      </c>
      <c r="C1" s="2" t="s">
        <v>25</v>
      </c>
    </row>
    <row r="2" spans="1:3">
      <c r="A2" s="4" t="s">
        <v>454</v>
      </c>
    </row>
    <row r="3" spans="1:3">
      <c r="A3" s="3" t="s">
        <v>171</v>
      </c>
    </row>
    <row r="4" spans="1:3">
      <c r="A4" s="4" t="s">
        <v>455</v>
      </c>
      <c r="B4" s="9" t="n">
        <v>11.8</v>
      </c>
      <c r="C4" s="9" t="n">
        <v>1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r="1" spans="1:2">
      <c r="A1" s="1" t="s">
        <v>456</v>
      </c>
      <c r="B1" s="2" t="s">
        <v>1</v>
      </c>
    </row>
    <row r="2" spans="1:2">
      <c r="B2" s="2" t="s">
        <v>275</v>
      </c>
    </row>
    <row r="3" spans="1:2">
      <c r="A3" s="3" t="s">
        <v>221</v>
      </c>
    </row>
    <row r="4" spans="1:2">
      <c r="A4" s="4" t="s">
        <v>284</v>
      </c>
      <c r="B4" s="7" t="n">
        <v>-132307</v>
      </c>
    </row>
    <row r="5" spans="1:2">
      <c r="A5" s="4" t="s">
        <v>457</v>
      </c>
      <c r="B5" s="6" t="n">
        <v>-176692</v>
      </c>
    </row>
    <row r="6" spans="1:2">
      <c r="A6" s="4" t="s">
        <v>458</v>
      </c>
    </row>
    <row r="7" spans="1:2">
      <c r="A7" s="3" t="s">
        <v>221</v>
      </c>
    </row>
    <row r="8" spans="1:2">
      <c r="A8" s="4" t="s">
        <v>284</v>
      </c>
      <c r="B8" s="6" t="n">
        <v>-106072</v>
      </c>
    </row>
    <row r="9" spans="1:2">
      <c r="A9" s="4" t="s">
        <v>459</v>
      </c>
      <c r="B9" s="6" t="n">
        <v>-44337</v>
      </c>
    </row>
    <row r="10" spans="1:2">
      <c r="A10" s="4" t="s">
        <v>457</v>
      </c>
      <c r="B10" s="6" t="n">
        <v>-150409</v>
      </c>
    </row>
    <row r="11" spans="1:2">
      <c r="A11" s="4" t="s">
        <v>460</v>
      </c>
    </row>
    <row r="12" spans="1:2">
      <c r="A12" s="3" t="s">
        <v>221</v>
      </c>
    </row>
    <row r="13" spans="1:2">
      <c r="A13" s="4" t="s">
        <v>459</v>
      </c>
      <c r="B13" s="7" t="n">
        <v>50800</v>
      </c>
    </row>
    <row r="14" spans="1:2">
      <c r="A14" s="4" t="s">
        <v>461</v>
      </c>
      <c r="B14" s="4" t="s">
        <v>462</v>
      </c>
    </row>
    <row r="15" spans="1:2">
      <c r="A15" s="4" t="s">
        <v>463</v>
      </c>
    </row>
    <row r="16" spans="1:2">
      <c r="A16" s="3" t="s">
        <v>221</v>
      </c>
    </row>
    <row r="17" spans="1:2">
      <c r="A17" s="4" t="s">
        <v>284</v>
      </c>
      <c r="B17" s="7" t="n">
        <v>-26235</v>
      </c>
    </row>
    <row r="18" spans="1:2">
      <c r="A18" s="4" t="s">
        <v>459</v>
      </c>
      <c r="B18" s="6" t="n">
        <v>-2070</v>
      </c>
    </row>
    <row r="19" spans="1:2">
      <c r="A19" s="4" t="s">
        <v>464</v>
      </c>
      <c r="B19" s="6" t="n">
        <v>2022</v>
      </c>
    </row>
    <row r="20" spans="1:2">
      <c r="A20" s="4" t="s">
        <v>457</v>
      </c>
      <c r="B20" s="6" t="n">
        <v>-26283</v>
      </c>
    </row>
    <row r="21" spans="1:2">
      <c r="A21" s="4" t="s">
        <v>173</v>
      </c>
    </row>
    <row r="22" spans="1:2">
      <c r="A22" s="3" t="s">
        <v>221</v>
      </c>
    </row>
    <row r="23" spans="1:2">
      <c r="A23" s="4" t="s">
        <v>284</v>
      </c>
      <c r="B23" s="6" t="n">
        <v>-132307</v>
      </c>
    </row>
    <row r="24" spans="1:2">
      <c r="A24" s="4" t="s">
        <v>459</v>
      </c>
      <c r="B24" s="6" t="n">
        <v>-46407</v>
      </c>
    </row>
    <row r="25" spans="1:2">
      <c r="A25" s="4" t="s">
        <v>464</v>
      </c>
      <c r="B25" s="6" t="n">
        <v>2022</v>
      </c>
    </row>
    <row r="26" spans="1:2">
      <c r="A26" s="4" t="s">
        <v>457</v>
      </c>
      <c r="B26" s="7" t="n">
        <v>-1766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65</v>
      </c>
      <c r="B1" s="2" t="s">
        <v>65</v>
      </c>
      <c r="D1" s="2" t="s">
        <v>1</v>
      </c>
    </row>
    <row r="2" spans="1:5">
      <c r="B2" s="2" t="s">
        <v>2</v>
      </c>
      <c r="C2" s="2" t="s">
        <v>66</v>
      </c>
      <c r="D2" s="2" t="s">
        <v>2</v>
      </c>
      <c r="E2" s="2" t="s">
        <v>66</v>
      </c>
    </row>
    <row r="3" spans="1:5">
      <c r="A3" s="3" t="s">
        <v>466</v>
      </c>
    </row>
    <row r="4" spans="1:5">
      <c r="A4" s="4" t="s">
        <v>467</v>
      </c>
      <c r="B4" s="6" t="n">
        <v>60597</v>
      </c>
      <c r="C4" s="6" t="n">
        <v>59871</v>
      </c>
      <c r="D4" s="6" t="n">
        <v>60398</v>
      </c>
      <c r="E4" s="6" t="n">
        <v>59843</v>
      </c>
    </row>
    <row r="5" spans="1:5">
      <c r="A5" s="4" t="s">
        <v>468</v>
      </c>
      <c r="B5" s="6" t="n">
        <v>3813</v>
      </c>
      <c r="C5" s="6" t="n">
        <v>3080</v>
      </c>
      <c r="D5" s="6" t="n">
        <v>3741</v>
      </c>
      <c r="E5" s="6" t="n">
        <v>3021</v>
      </c>
    </row>
    <row r="6" spans="1:5">
      <c r="A6" s="4" t="s">
        <v>469</v>
      </c>
      <c r="B6" s="6" t="n">
        <v>64410</v>
      </c>
      <c r="C6" s="6" t="n">
        <v>62951</v>
      </c>
      <c r="D6" s="6" t="n">
        <v>64139</v>
      </c>
      <c r="E6" s="6" t="n">
        <v>62864</v>
      </c>
    </row>
    <row r="7" spans="1:5">
      <c r="A7" s="4" t="s">
        <v>470</v>
      </c>
      <c r="B7" s="6" t="n">
        <v>347</v>
      </c>
      <c r="C7" s="6" t="n">
        <v>55</v>
      </c>
      <c r="D7" s="6" t="n">
        <v>291</v>
      </c>
      <c r="E7" s="6"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65</v>
      </c>
      <c r="D1" s="2" t="s">
        <v>1</v>
      </c>
    </row>
    <row r="2" spans="1:5">
      <c r="B2" s="2" t="s">
        <v>2</v>
      </c>
      <c r="C2" s="2" t="s">
        <v>66</v>
      </c>
      <c r="D2" s="2" t="s">
        <v>2</v>
      </c>
      <c r="E2" s="2" t="s">
        <v>66</v>
      </c>
    </row>
    <row r="3" spans="1:5">
      <c r="A3" s="3" t="s">
        <v>95</v>
      </c>
    </row>
    <row r="4" spans="1:5">
      <c r="A4" s="4" t="s">
        <v>103</v>
      </c>
      <c r="B4" s="7" t="n">
        <v>0</v>
      </c>
      <c r="C4" s="7" t="n">
        <v>0</v>
      </c>
      <c r="D4" s="7" t="n">
        <v>0</v>
      </c>
      <c r="E4" s="7" t="n">
        <v>-700</v>
      </c>
    </row>
    <row r="5" spans="1:5">
      <c r="A5" s="4" t="s">
        <v>104</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87</v>
      </c>
      <c r="B4" s="7" t="n">
        <v>22701</v>
      </c>
      <c r="C4" s="7" t="n">
        <v>29602</v>
      </c>
    </row>
    <row r="5" spans="1:3">
      <c r="A5" s="3" t="s">
        <v>107</v>
      </c>
    </row>
    <row r="6" spans="1:3">
      <c r="A6" s="4" t="s">
        <v>76</v>
      </c>
      <c r="B6" s="6" t="n">
        <v>34538</v>
      </c>
      <c r="C6" s="6" t="n">
        <v>38455</v>
      </c>
    </row>
    <row r="7" spans="1:3">
      <c r="A7" s="4" t="s">
        <v>108</v>
      </c>
      <c r="B7" s="6" t="n">
        <v>2343</v>
      </c>
      <c r="C7" s="6" t="n">
        <v>3286</v>
      </c>
    </row>
    <row r="8" spans="1:3">
      <c r="A8" s="4" t="s">
        <v>109</v>
      </c>
      <c r="B8" s="6" t="n">
        <v>2022</v>
      </c>
    </row>
    <row r="9" spans="1:3">
      <c r="A9" s="4" t="s">
        <v>110</v>
      </c>
      <c r="B9" s="6" t="n">
        <v>3274</v>
      </c>
      <c r="C9" s="6" t="n">
        <v>2020</v>
      </c>
    </row>
    <row r="10" spans="1:3">
      <c r="A10" s="4" t="s">
        <v>111</v>
      </c>
      <c r="B10" s="6" t="n">
        <v>29421</v>
      </c>
    </row>
    <row r="11" spans="1:3">
      <c r="A11" s="4" t="s">
        <v>112</v>
      </c>
      <c r="B11" s="6" t="n">
        <v>-8851</v>
      </c>
      <c r="C11" s="6" t="n">
        <v>-8079</v>
      </c>
    </row>
    <row r="12" spans="1:3">
      <c r="A12" s="4" t="s">
        <v>80</v>
      </c>
      <c r="B12" s="6" t="n">
        <v>3661</v>
      </c>
    </row>
    <row r="13" spans="1:3">
      <c r="A13" s="4" t="s">
        <v>113</v>
      </c>
      <c r="B13" s="6" t="n">
        <v>-9696</v>
      </c>
      <c r="C13" s="6" t="n">
        <v>-2395</v>
      </c>
    </row>
    <row r="14" spans="1:3">
      <c r="A14" s="4" t="s">
        <v>114</v>
      </c>
      <c r="B14" s="6" t="n">
        <v>-2709</v>
      </c>
      <c r="C14" s="6" t="n">
        <v>1742</v>
      </c>
    </row>
    <row r="15" spans="1:3">
      <c r="A15" s="4" t="s">
        <v>115</v>
      </c>
      <c r="B15" s="6" t="n">
        <v>121</v>
      </c>
      <c r="C15" s="6" t="n">
        <v>1401</v>
      </c>
    </row>
    <row r="16" spans="1:3">
      <c r="A16" s="3" t="s">
        <v>116</v>
      </c>
    </row>
    <row r="17" spans="1:3">
      <c r="A17" s="4" t="s">
        <v>117</v>
      </c>
      <c r="B17" s="6" t="n">
        <v>-47447</v>
      </c>
      <c r="C17" s="6" t="n">
        <v>-65550</v>
      </c>
    </row>
    <row r="18" spans="1:3">
      <c r="A18" s="4" t="s">
        <v>118</v>
      </c>
      <c r="B18" s="6" t="n">
        <v>-22604</v>
      </c>
      <c r="C18" s="6" t="n">
        <v>29475</v>
      </c>
    </row>
    <row r="19" spans="1:3">
      <c r="A19" s="4" t="s">
        <v>119</v>
      </c>
      <c r="B19" s="6" t="n">
        <v>6774</v>
      </c>
      <c r="C19" s="6" t="n">
        <v>29957</v>
      </c>
    </row>
    <row r="20" spans="1:3">
      <c r="A20" s="3" t="s">
        <v>120</v>
      </c>
    </row>
    <row r="21" spans="1:3">
      <c r="A21" s="4" t="s">
        <v>121</v>
      </c>
      <c r="B21" s="6" t="n">
        <v>-17546</v>
      </c>
      <c r="C21" s="6" t="n">
        <v>-17066</v>
      </c>
    </row>
    <row r="22" spans="1:3">
      <c r="A22" s="4" t="s">
        <v>122</v>
      </c>
      <c r="B22" s="6" t="n">
        <v>-607</v>
      </c>
    </row>
    <row r="23" spans="1:3">
      <c r="A23" s="4" t="s">
        <v>123</v>
      </c>
      <c r="C23" s="6" t="n">
        <v>-3000</v>
      </c>
    </row>
    <row r="24" spans="1:3">
      <c r="A24" s="4" t="s">
        <v>124</v>
      </c>
      <c r="B24" s="6" t="n">
        <v>3700</v>
      </c>
    </row>
    <row r="25" spans="1:3">
      <c r="A25" s="4" t="s">
        <v>125</v>
      </c>
      <c r="C25" s="6" t="n">
        <v>-543</v>
      </c>
    </row>
    <row r="26" spans="1:3">
      <c r="A26" s="4" t="s">
        <v>126</v>
      </c>
      <c r="B26" s="6" t="n">
        <v>-4647</v>
      </c>
    </row>
    <row r="27" spans="1:3">
      <c r="A27" s="4" t="s">
        <v>127</v>
      </c>
      <c r="B27" s="6" t="n">
        <v>-19100</v>
      </c>
      <c r="C27" s="6" t="n">
        <v>-20609</v>
      </c>
    </row>
    <row r="28" spans="1:3">
      <c r="A28" s="3" t="s">
        <v>128</v>
      </c>
    </row>
    <row r="29" spans="1:3">
      <c r="A29" s="4" t="s">
        <v>129</v>
      </c>
      <c r="B29" s="6" t="n">
        <v>120000</v>
      </c>
    </row>
    <row r="30" spans="1:3">
      <c r="A30" s="4" t="s">
        <v>130</v>
      </c>
      <c r="B30" s="6" t="n">
        <v>-133559</v>
      </c>
    </row>
    <row r="31" spans="1:3">
      <c r="A31" s="4" t="s">
        <v>131</v>
      </c>
      <c r="C31" s="6" t="n">
        <v>-30000</v>
      </c>
    </row>
    <row r="32" spans="1:3">
      <c r="A32" s="4" t="s">
        <v>132</v>
      </c>
      <c r="B32" s="6" t="n">
        <v>110000</v>
      </c>
      <c r="C32" s="6" t="n">
        <v>15000</v>
      </c>
    </row>
    <row r="33" spans="1:3">
      <c r="A33" s="4" t="s">
        <v>133</v>
      </c>
      <c r="B33" s="6" t="n">
        <v>-110000</v>
      </c>
      <c r="C33" s="6" t="n">
        <v>-15000</v>
      </c>
    </row>
    <row r="34" spans="1:3">
      <c r="A34" s="4" t="s">
        <v>134</v>
      </c>
      <c r="C34" s="6" t="n">
        <v>-525</v>
      </c>
    </row>
    <row r="35" spans="1:3">
      <c r="A35" s="4" t="s">
        <v>135</v>
      </c>
      <c r="B35" s="6" t="n">
        <v>366</v>
      </c>
      <c r="C35" s="6" t="n">
        <v>27</v>
      </c>
    </row>
    <row r="36" spans="1:3">
      <c r="A36" s="4" t="s">
        <v>136</v>
      </c>
      <c r="C36" s="6" t="n">
        <v>-2000</v>
      </c>
    </row>
    <row r="37" spans="1:3">
      <c r="A37" s="4" t="s">
        <v>137</v>
      </c>
      <c r="B37" s="6" t="n">
        <v>-13193</v>
      </c>
      <c r="C37" s="6" t="n">
        <v>-32498</v>
      </c>
    </row>
    <row r="38" spans="1:3">
      <c r="A38" s="4" t="s">
        <v>138</v>
      </c>
      <c r="B38" s="6" t="n">
        <v>357</v>
      </c>
      <c r="C38" s="6" t="n">
        <v>-894</v>
      </c>
    </row>
    <row r="39" spans="1:3">
      <c r="A39" s="4" t="s">
        <v>139</v>
      </c>
      <c r="B39" s="6" t="n">
        <v>-25162</v>
      </c>
      <c r="C39" s="6" t="n">
        <v>-24044</v>
      </c>
    </row>
    <row r="40" spans="1:3">
      <c r="A40" s="4" t="s">
        <v>140</v>
      </c>
      <c r="B40" s="6" t="n">
        <v>121065</v>
      </c>
      <c r="C40" s="6" t="n">
        <v>85192</v>
      </c>
    </row>
    <row r="41" spans="1:3">
      <c r="A41" s="4" t="s">
        <v>141</v>
      </c>
      <c r="B41" s="7" t="n">
        <v>95903</v>
      </c>
      <c r="C41" s="7" t="n">
        <v>61148</v>
      </c>
    </row>
    <row r="42" spans="1:3">
      <c r="A42" s="3" t="s">
        <v>142</v>
      </c>
    </row>
    <row r="43" spans="1:3">
      <c r="A43" s="4" t="s">
        <v>143</v>
      </c>
      <c r="C43" s="6" t="n">
        <v>15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Business Combinations</vt:lpstr>
      <vt:lpstr>Joint Ventures</vt:lpstr>
      <vt:lpstr>Fair Value Measurements</vt:lpstr>
      <vt:lpstr>Concentration of Credit Risk</vt:lpstr>
      <vt:lpstr>Accounts Receivable and Unbille</vt:lpstr>
      <vt:lpstr>Goodwill and Intangible Assets</vt:lpstr>
      <vt:lpstr>Long-Term Debt</vt:lpstr>
      <vt:lpstr>Stockholders' Equity</vt:lpstr>
      <vt:lpstr>Stock-Based Compensation</vt:lpstr>
      <vt:lpstr>Income Taxes</vt:lpstr>
      <vt:lpstr>Commitments and Contingencies</vt:lpstr>
      <vt:lpstr>Derivatives</vt:lpstr>
      <vt:lpstr>Related Party Transactions</vt:lpstr>
      <vt:lpstr>Accumulated Other Comprehensive</vt:lpstr>
      <vt:lpstr>Net Income Per Share</vt:lpstr>
      <vt:lpstr>Business Combination (Tables)</vt:lpstr>
      <vt:lpstr>Fair Value Measurements (Tables</vt:lpstr>
      <vt:lpstr>Concentration of Credit Risk (T</vt:lpstr>
      <vt:lpstr>Accounts Receivable and Unbil27</vt:lpstr>
      <vt:lpstr>Goodwill and Intangible Assets </vt:lpstr>
      <vt:lpstr>Long-Term Debt (Tables)</vt:lpstr>
      <vt:lpstr>Stock-Based Compensation (Table</vt:lpstr>
      <vt:lpstr>Derivatives (Tables)</vt:lpstr>
      <vt:lpstr>Accumulated Other Comprehensi32</vt:lpstr>
      <vt:lpstr>Net Income Per Share (Tables)</vt:lpstr>
      <vt:lpstr>Basis of Presentation (Details)</vt:lpstr>
      <vt:lpstr>Business Combination (Details)</vt:lpstr>
      <vt:lpstr>Joint Ventures (Details)</vt:lpstr>
      <vt:lpstr>Fair Value Measurements - Summa</vt:lpstr>
      <vt:lpstr>Fair Value Measurements - Level</vt:lpstr>
      <vt:lpstr>Fair Value Measurements - Non-r</vt:lpstr>
      <vt:lpstr>Concentration of Credit Risk (D</vt:lpstr>
      <vt:lpstr>Accounts Receivable and Unbil41</vt:lpstr>
      <vt:lpstr>Goodwill and Intangible Asset42</vt:lpstr>
      <vt:lpstr>Long-Term Debt (Details)</vt:lpstr>
      <vt:lpstr>Stockholders' Equity (Details)</vt:lpstr>
      <vt:lpstr>Stock-Based Compensation - Stoc</vt:lpstr>
      <vt:lpstr>Stock-Based Compensation - Rest</vt:lpstr>
      <vt:lpstr>Stock-Based Compensation - St47</vt:lpstr>
      <vt:lpstr>Income Taxes (Details)</vt:lpstr>
      <vt:lpstr>Commitments and Contingencies (</vt:lpstr>
      <vt:lpstr>Derivatives - Hedging Instrumen</vt:lpstr>
      <vt:lpstr>Derivatives - Cash Flow Hedging</vt:lpstr>
      <vt:lpstr>Related Party Transactions (Det</vt:lpstr>
      <vt:lpstr>Accumulated Other Comprehensi53</vt:lpstr>
      <vt:lpstr>Net Income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1:25:57Z</dcterms:created>
  <dcterms:modified xmlns:dcterms="http://purl.org/dc/terms/" xmlns:xsi="http://www.w3.org/2001/XMLSchema-instance" xsi:type="dcterms:W3CDTF">2016-07-29T11:25:57Z</dcterms:modified>
  <dc:title xmlns:dc="http://purl.org/dc/elements/1.1/">Untitled</dc:title>
  <dc:description xmlns:dc="http://purl.org/dc/elements/1.1/"/>
  <dc:subject xmlns:dc="http://purl.org/dc/elements/1.1/"/>
  <cp:keywords/>
  <cp:category/>
</cp:coreProperties>
</file>